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Of Strive Talent, I" sheetId="9" state="visible" r:id="rId9"/>
    <sheet xmlns:r="http://schemas.openxmlformats.org/officeDocument/2006/relationships" name="Inventories" sheetId="10" state="visible" r:id="rId10"/>
    <sheet xmlns:r="http://schemas.openxmlformats.org/officeDocument/2006/relationships" name="Receivables" sheetId="11" state="visible" r:id="rId11"/>
    <sheet xmlns:r="http://schemas.openxmlformats.org/officeDocument/2006/relationships" name="Consent And Second Modification" sheetId="12" state="visible" r:id="rId12"/>
    <sheet xmlns:r="http://schemas.openxmlformats.org/officeDocument/2006/relationships" name="Fair Value Of Financial Instrum"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Basis Of Presentation (Policy)" sheetId="19" state="visible" r:id="rId19"/>
    <sheet xmlns:r="http://schemas.openxmlformats.org/officeDocument/2006/relationships" name="Acquisition Of Strive Talent,_2" sheetId="20" state="visible" r:id="rId20"/>
    <sheet xmlns:r="http://schemas.openxmlformats.org/officeDocument/2006/relationships" name="Inventories (Tables)" sheetId="21" state="visible" r:id="rId21"/>
    <sheet xmlns:r="http://schemas.openxmlformats.org/officeDocument/2006/relationships" name="Receivables (Tables)" sheetId="22" state="visible" r:id="rId22"/>
    <sheet xmlns:r="http://schemas.openxmlformats.org/officeDocument/2006/relationships" name="Fair Value Of Financial Instr_2" sheetId="23" state="visible" r:id="rId23"/>
    <sheet xmlns:r="http://schemas.openxmlformats.org/officeDocument/2006/relationships" name="Stock-Based Compensation (Table" sheetId="24" state="visible" r:id="rId24"/>
    <sheet xmlns:r="http://schemas.openxmlformats.org/officeDocument/2006/relationships" name="Income (Loss) Per Share (Tables" sheetId="25" state="visible" r:id="rId25"/>
    <sheet xmlns:r="http://schemas.openxmlformats.org/officeDocument/2006/relationships" name="Segment Information (Tables)" sheetId="26" state="visible" r:id="rId26"/>
    <sheet xmlns:r="http://schemas.openxmlformats.org/officeDocument/2006/relationships" name="Acquisition Of Strive Talent,_3" sheetId="27" state="visible" r:id="rId27"/>
    <sheet xmlns:r="http://schemas.openxmlformats.org/officeDocument/2006/relationships" name="Acquisition Of Strive Talent,_4" sheetId="28" state="visible" r:id="rId28"/>
    <sheet xmlns:r="http://schemas.openxmlformats.org/officeDocument/2006/relationships" name="Acquisition Of Strive Talent,_5" sheetId="29" state="visible" r:id="rId29"/>
    <sheet xmlns:r="http://schemas.openxmlformats.org/officeDocument/2006/relationships" name="Acquisition Of Strive Talent,_6" sheetId="30" state="visible" r:id="rId30"/>
    <sheet xmlns:r="http://schemas.openxmlformats.org/officeDocument/2006/relationships" name="Inventories (Components Of Inve" sheetId="31" state="visible" r:id="rId31"/>
    <sheet xmlns:r="http://schemas.openxmlformats.org/officeDocument/2006/relationships" name="Receivables (Narrative) (Detail" sheetId="32" state="visible" r:id="rId32"/>
    <sheet xmlns:r="http://schemas.openxmlformats.org/officeDocument/2006/relationships" name="Receivables (Activity In Allowa" sheetId="33" state="visible" r:id="rId33"/>
    <sheet xmlns:r="http://schemas.openxmlformats.org/officeDocument/2006/relationships" name="Consent And Second Modificati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Revenue Recognition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Total" sheetId="39" state="visible" r:id="rId39"/>
    <sheet xmlns:r="http://schemas.openxmlformats.org/officeDocument/2006/relationships" name="Stock-Based Compensation (Stock" sheetId="40" state="visible" r:id="rId40"/>
    <sheet xmlns:r="http://schemas.openxmlformats.org/officeDocument/2006/relationships" name="Stock-Based Compensation (Restr" sheetId="41" state="visible" r:id="rId41"/>
    <sheet xmlns:r="http://schemas.openxmlformats.org/officeDocument/2006/relationships" name="Income Taxes (Narrative) (Detai" sheetId="42" state="visible" r:id="rId42"/>
    <sheet xmlns:r="http://schemas.openxmlformats.org/officeDocument/2006/relationships" name="Income (Loss) Per Share (Comput"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Reconcilia" sheetId="46" state="visible" r:id="rId46"/>
    <sheet xmlns:r="http://schemas.openxmlformats.org/officeDocument/2006/relationships" name="Segment Information (Disaggrega" sheetId="47" state="visible" r:id="rId47"/>
    <sheet xmlns:r="http://schemas.openxmlformats.org/officeDocument/2006/relationships" name="Segment Information (Disaggre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y 31, 2021</t>
        </is>
      </c>
      <c r="C2" s="2" t="inlineStr">
        <is>
          <t>Jun.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1-11107</t>
        </is>
      </c>
    </row>
    <row r="9">
      <c r="A9" s="4" t="inlineStr">
        <is>
          <t>Entity Registrant Name</t>
        </is>
      </c>
      <c r="B9" s="4" t="inlineStr">
        <is>
          <t>FRANKLIN COVEY CO.</t>
        </is>
      </c>
    </row>
    <row r="10">
      <c r="A10" s="4" t="inlineStr">
        <is>
          <t>Entity Incorporation, State or Country Code</t>
        </is>
      </c>
      <c r="B10" s="4" t="inlineStr">
        <is>
          <t>UT</t>
        </is>
      </c>
    </row>
    <row r="11">
      <c r="A11" s="4" t="inlineStr">
        <is>
          <t>Entity Tax Identification Number</t>
        </is>
      </c>
      <c r="B11" s="4" t="inlineStr">
        <is>
          <t>87-0401551</t>
        </is>
      </c>
    </row>
    <row r="12">
      <c r="A12" s="4" t="inlineStr">
        <is>
          <t>Entity Address, Address Line One</t>
        </is>
      </c>
      <c r="B12" s="4" t="inlineStr">
        <is>
          <t>2200 West Parkway Boulevard</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19-2099</t>
        </is>
      </c>
    </row>
    <row r="16">
      <c r="A16" s="4" t="inlineStr">
        <is>
          <t>City Area Code</t>
        </is>
      </c>
      <c r="B16" s="4" t="inlineStr">
        <is>
          <t>801</t>
        </is>
      </c>
    </row>
    <row r="17">
      <c r="A17" s="4" t="inlineStr">
        <is>
          <t>Local Phone Number</t>
        </is>
      </c>
      <c r="B17" s="4" t="inlineStr">
        <is>
          <t>817-1776</t>
        </is>
      </c>
    </row>
    <row r="18">
      <c r="A18" s="4" t="inlineStr">
        <is>
          <t>Title of 12(b) Security</t>
        </is>
      </c>
      <c r="B18" s="4" t="inlineStr">
        <is>
          <t>Common Stock, $.05 Par Value</t>
        </is>
      </c>
    </row>
    <row r="19">
      <c r="A19" s="4" t="inlineStr">
        <is>
          <t>Trading Symbol</t>
        </is>
      </c>
      <c r="B19" s="4" t="inlineStr">
        <is>
          <t>F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156827</v>
      </c>
    </row>
    <row r="28">
      <c r="A28" s="4" t="inlineStr">
        <is>
          <t>Amendment Flag</t>
        </is>
      </c>
      <c r="B28" s="4" t="inlineStr">
        <is>
          <t>false</t>
        </is>
      </c>
    </row>
    <row r="29">
      <c r="A29" s="4" t="inlineStr">
        <is>
          <t>Entity Central Index Key</t>
        </is>
      </c>
      <c r="B29" s="4" t="inlineStr">
        <is>
          <t>0000886206</t>
        </is>
      </c>
    </row>
    <row r="30">
      <c r="A30" s="4" t="inlineStr">
        <is>
          <t>Document Fiscal Period Focus</t>
        </is>
      </c>
      <c r="B30" s="4" t="inlineStr">
        <is>
          <t>Q3</t>
        </is>
      </c>
    </row>
    <row r="31">
      <c r="A31" s="4" t="inlineStr">
        <is>
          <t>Document Fiscal Year Focus</t>
        </is>
      </c>
      <c r="B31" s="4" t="inlineStr">
        <is>
          <t>2021</t>
        </is>
      </c>
    </row>
    <row r="32">
      <c r="A32" s="4" t="inlineStr">
        <is>
          <t>Current Fiscal Year End Date</t>
        </is>
      </c>
      <c r="B32"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y 31, 2021</t>
        </is>
      </c>
    </row>
    <row r="3">
      <c r="A3" s="3" t="inlineStr">
        <is>
          <t>Inventories [Abstract]</t>
        </is>
      </c>
    </row>
    <row r="4">
      <c r="A4" s="4" t="inlineStr">
        <is>
          <t>Inventories</t>
        </is>
      </c>
      <c r="B4" s="4" t="inlineStr">
        <is>
          <t xml:space="preserve">NOTE 3 – INVENTORIES Inventories are stated at the lower of cost or net realizable value, cost being determined using the first-in, first-out method, and were comprised of the following (in thousands): May 31, August 31, 2021 2020 Finished goods $ 2,624 $ 2,947 Raw materials 28 27 $ 2,652 $ 2,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May 31, 2021</t>
        </is>
      </c>
    </row>
    <row r="3">
      <c r="A3" s="3" t="inlineStr">
        <is>
          <t>Receivables [Abstract]</t>
        </is>
      </c>
    </row>
    <row r="4">
      <c r="A4" s="4" t="inlineStr">
        <is>
          <t>Receivables</t>
        </is>
      </c>
      <c r="B4" s="4" t="inlineStr">
        <is>
          <t>NOTE 4 – RECEIVABLES Our trade accounts receivable are recorded at net realizable value, which includes an allowance for estimated credit losses as described in Note 1, Basis of Presentation . Under the guidance found in ASC Topic 326, the “expected credit loss” model replaces the previous “incurred loss” model and requires consideration of a broader range of information to estimate expected credit losses over the lives of our trade accounts receivable. Our prior methodology for estimating credit losses on our trade accounts receivable did not differ significantly from the new requirements of Topic 326. We maintain an allowance for credit losses related to our trade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in relation to a representative pool of assets consisting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Our estimate of credit losses includes expected current and future economic and market conditions surrounding the COVID-19 pandemic. We do not have a significant amount of notes or other receivables. The following schedule provides a reconciliation of the activity in our allowance for estimated credit losses during the quarter and three quarters ended May 31, 2021 (in thousands): Balance at August 31, 2020 $ 4,159 Charged to costs and expenses 247 Amounts written off ( 655 ) Balance at November 30, 2020 3,751 Charged to costs and expenses 46 Amounts written off ( 135 ) Balance at February 28, 2021 3,662 Charged to costs and expenses 1,066 Amounts written off ( 185 ) Balance at May 31, 2021 $ 4,543 No customer represented more than 10 percent of our total trade receivables balance at May 31, 2021 or August 31, 2020. Recoveries of amounts previously written off were immaterial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ent And Second Modification Of Credit Agreement</t>
        </is>
      </c>
      <c r="B1" s="2" t="inlineStr">
        <is>
          <t>9 Months Ended</t>
        </is>
      </c>
    </row>
    <row r="2">
      <c r="B2" s="2" t="inlineStr">
        <is>
          <t>May 31, 2021</t>
        </is>
      </c>
    </row>
    <row r="3">
      <c r="A3" s="3" t="inlineStr">
        <is>
          <t>Consent And Second Modification Of Credit Agreement [Abstract]</t>
        </is>
      </c>
    </row>
    <row r="4">
      <c r="A4" s="4" t="inlineStr">
        <is>
          <t>Consent And Second Modification Of Credit Agreement</t>
        </is>
      </c>
      <c r="B4" s="4" t="inlineStr">
        <is>
          <t xml:space="preserve">NOTE 5 – CONSENT AND SECOND MODIFICATION OF CREDIT AGREEMENT In connection with the acquisition of Strive as described in Note 2, we entered into a Consent and Second Modification Agreement to our existing secured credit agreement (the 2019 Agreement) with JPMorgan Chase Bank, N.A. (the Lender). The primary purposes of the Consent and Second Modification Agreement are to:  Consent to the purchase of Strive.  Reinstate the original debt covenants of the 2019 Agreement which were temporarily replaced by alternate debt covenants in the First Modification Agreement to the 2019 Agreement.  Reduce the interest rate for borrowings from LIBOR plus 3.0 percent to LIBOR plus 1.85 percent, which was the original rate on the 2019 Agreement. The unused credit commitment fee also returns to the previously established 0.2 percent. The Consent and Second Modification Agreement did not change any repayment or credit availability terms on the 2019 Agreement. Our reinstated debt covenants consist of the following: (i) a Funded Indebtedness to Adjusted EBITDAR Ratio of less than 3.00 to 1.00; (ii) a Fixed Charge Coverage ratio not less than 1.15 to 1.00; (iii) an annual limit on capital expenditures (excluding capitalized curriculum development costs) of $8.0 million; and (iv) consolidated accounts receivable of not less than 150% of the aggregate amount of the outstanding borrowings on the revolving line of credit, the undrawn amount of outstanding letters of credit, and the amount of unreimbursed letter of credit disbursements. In the event of noncompliance with these financial covenants and other defined events of default, the lender is entitled to certain remedies, including acceleration of the repayment of any amounts outstanding on the 2019 Agreement. At May 31, 2021, we believe that we were in compliance with the terms and covenants applicable to the 2019 Agreement and subsequent mod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May 31, 2021</t>
        </is>
      </c>
    </row>
    <row r="3">
      <c r="A3" s="3" t="inlineStr">
        <is>
          <t>Fair Value Of Financial Instruments [Abstract]</t>
        </is>
      </c>
    </row>
    <row r="4">
      <c r="A4" s="4" t="inlineStr">
        <is>
          <t>Fair Value Of Financial Instruments</t>
        </is>
      </c>
      <c r="B4" s="4" t="inlineStr">
        <is>
          <t xml:space="preserve">NOTE 6 – FAIR VALUE OF FINANCIAL INSTRUMENTS At May 31, 2021,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fair value of the contingent consideration liabilities from the acquisitions of Jhana Education (Jhana) and Robert Gregory Partners (RGP) changed as follows during the quarter and three quarters ended May 31, 2021 (in thousands): Jhana RGP Total Balance at August 31, 2020 $ 3,067 $ 816 $ 3,883 Change in fair value 80 ( 18 ) 62 Payments ( 329 ) - ( 329 ) Balance at November 30, 2020 2,818 798 3,616 Change in fair value 34 ( 50 ) ( 16 ) Payments ( 211 ) - ( 211 ) Balance at February 28, 2021 2,641 748 3,389 Change in fair value 34 84 118 Payments ( 359 ) - ( 359 ) Balance at May 31, 2021 $ 2,316 $ 832 $ 3,148 At each quarterly reporting date, we typically estimate the fair value of our contingent liabilities from both the Jhana and RGP acquisitions through the use of Monte Carlo simulations. However, the RGP contingent consideration measurement period ended on May 31, 2021 and the fair value of the final contingent payment was measured using the specified performance objectives in the purchase agreement rather than a Monte Carlo simulation. Based on the timing of expected payments, $ 1.2 million of the Jhana and all of the RGP contingent consideration liabilities were recorded as components of accrued liabilities at May 31, 2021. The remaining $ 1.1 million of the Jhana contingent consideration liability is reported in other long-term liabilities. Adjustments to the fair value of our contingent consideration liabilities are included in selling, general, and administrative expense in the accompanying condensed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y 31, 2021</t>
        </is>
      </c>
    </row>
    <row r="3">
      <c r="A3" s="3" t="inlineStr">
        <is>
          <t>Revenue Recognition [Abstract]</t>
        </is>
      </c>
    </row>
    <row r="4">
      <c r="A4" s="4" t="inlineStr">
        <is>
          <t>Revenue Recognition</t>
        </is>
      </c>
      <c r="B4" s="4" t="inlineStr">
        <is>
          <t>NOTE 7 – REVENUE RECOGNITION Contract Balances Our deferred revenue totaled $ 64.8 million at May 31, 2021 and $ 68.9 million at August 31, 2020, of which $ 1.5 million and $ 2.2 million were classified as components of other long-term liabilities at May 31, 2021, and August 31, 2020, respectively. The amount of deferred revenue that was generated from subscription offerings totaled $ 55.3 million at May 31, 2021 and $ 60.6 million at August 31, 2020. During the quarter and three quarters ended May 31, 2021, we recognized $ 25.9 million and $ 70.5 million of previously deferred subscription revenue. Remaining Performance Obligations When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May 31, 2021, we had $ 96.6 million of remaining performance obligations, including the amount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Disaggregated Revenue Information Refer to Note 11, Segment Information , to these condensed consolidated financial statements for our disaggregated revenu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y 31, 2021</t>
        </is>
      </c>
    </row>
    <row r="3">
      <c r="A3" s="3" t="inlineStr">
        <is>
          <t>Stock-Based Compensation [Abstract]</t>
        </is>
      </c>
    </row>
    <row r="4">
      <c r="A4" s="4" t="inlineStr">
        <is>
          <t>Stock-Based Compensation</t>
        </is>
      </c>
      <c r="B4" s="4" t="inlineStr">
        <is>
          <t>NOTE 8 – STOCK-BASED COMPENSATION Our stock-based compensation was comprised of the following for the periods presented (in thousands): Quarter Ended Three Quarters Ended May 31, May 31, May 31, May 31, 2021 2020 2021 2020 Long-term incentive awards $ 2,144 $ ( 5,326 ) $ 4,458 $ ( 2,124 ) Restricted stock awards 175 175 525 525 Employee stock purchase plan 51 47 144 139 $ 2,370 $ ( 5,104 ) $ 5,127 $ ( 1,460 ) For the quarter and three quarters ended May 31, 2021, we issued 14,242 shares and 421,367 shares, respectively, of our common stock under various stock-based compensation arrangements, including our employee stock purchase plan (ESPP). Our stock-based compensation plans also allow shares to be withheld to cover statutory income taxes if so elected by the award recipient. During the three quarters ended May 31, 2021, we withheld 147,092 shares of our common stock for taxes on stock-based compensation arrangements, which had a total fair value of $ 3.0 million. Due to the significant impact of the COVID-19 pandemic on our results of operations in the third quarter of fiscal 2020 and uncertainties surrounding the economic recovery from the pandemic, we determined that the long-term incentive plan (LTIP) award tranches which vest based on qualified adjusted earnings before interest, taxes, depreciation, and amortization (Adjusted EBITDA) for our various LTIP awards would not vest before the end of their respective service periods. On October 2, 2020, the Organization and Compensation Committee (the Compensation Committee) of the Board of Directors modified the terms of our performance-based LTIP award tranches to extend the service period of each tranche by two years and increase each Adjusted EBITDA vesting target by $ 2.0 million. No time-based vesting LTIP tranches were modified. During the first quarter of fiscal 2021, we reassessed the probability that the modified award tranches would vest and concluded the modified award tranches would vest prior to the end of their respective service periods. We accounted for the modifications in accordance with the applicable accounting guidance and are recognizing compensation cost for awards expected to vest over the remaining service period of each award. Stock Options On January 12, 2021, our Chief Executive Officer (CEO) exercised his remaining stock options, which would have expired on January 14, 2021. The following information applies to our stock options through May 31, 2021 (in thousands): Weighted Avg. Exercise Number of Price Per Stock Options Share Outstanding at August 31, 2020 218,750 $ 11.57 Granted - - Exercised ( 218,750 ) ( 11.57 ) Forfeited - - Outstanding at May 31, 2021 - $ - Options vested and exercisable at May 31, 2021 - $ - The stock options were exercised on a net basis (no cash was paid to exercise the options) and we withheld 51,738 shares of our common stock with a fair value of $ 1.3 million for income taxes. The intrinsic value of the exercised options totaled $ 2.9 million and we recognized an income tax benefit of $ 0.7 million, of which $ 0.5 million was recognized upon the exercise of the options. Fiscal 2021 Restricted Stock Award Our annual restricted stock award granted to non-employee members of the Board of Directors is administered under the terms of the 2019 Franklin Covey Co. Omnibus Incentive Plan, and is designed to provide our non-employee directors, who are not eligible to participate in our employee stock purchase plan, an opportunity to obtain an interest in the Company through the acquisition of shares of our common stock. The annual award is granted in January (following the annual shareholders’ meeting) of each year. For the fiscal 2021 award, each eligible director received a whole-share grant equal to $ 100,000 with a one year vesting period. Our restricted stock award activity during the three quarters ended May 31, 2021 consisted of the following: Weighted-Average Grant Date Number of Fair Value Shares Per Share Restricted stock awards at August 31, 2020 21,420 $ 32.68 Granted 28,049 24.96 Forfeited - - Vested ( 21,420 ) 32.68 Restricted stock awards at May 31, 2021 28,049 $ 24.96 At May 31, 2021, there was $ 0.4 million of unrecognized compensation expense remaining on the fiscal 2021 Board of Director restricted share award. Fiscal 2021 Long-Term Incentive Plan Award On October 2, 2020, the Compensation Committee granted a new LTIP award to our executive officers and members of senior management. The fiscal 2021 LTIP award has two tranches, one with a time-based vesting condition and one with a performance-based vesting condition as described below:  Time-Based Award Shares – Twenty-five percent of the 2021 LTIP award shares vest to participants on August 31, 2023. The number of shares that may be earned by participants at the end of the service period totals 52,696 shares. The number of shares awarded in this tranche does not fluctuate based on the achievement of financial measures.  Performance-Based Award Shares – The other tranche of the fiscal 2021 LTIP award is based on the highest rolling four-quarter level of qualified Adjusted EBITDA in the three-year period ending August 31, 2023. The number of shares that will vest to participants for this tranche is variable and may be 50 percent of the award (minimum award threshold) or up to 200 percent of the participant’s award (maximum threshold) depending on the level of qualified Adjusted EBITDA achieved. The number of shares that may be earned for achieving 100 percent of the performance-based objective totals 158,088 shares. The maximum number of shares that may be awarded in connection with the performance-based tranche of the 2021 LTIP totals 316,176 shares. Employee Stock Purchase Plan We have an employee stock purchase plan that offers qualified employees the opportunity to purchase shares of our common stock at a price equal to 85 percent of the average fair market value of our common stock on the last trading day of each fiscal quarter. During the quarter and three quarters ended May 31, 2021, we issued 14,242 shares and 40,384 shares of our common stock to participants in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y 31, 2021</t>
        </is>
      </c>
    </row>
    <row r="3">
      <c r="A3" s="3" t="inlineStr">
        <is>
          <t>Income Taxes [Abstract]</t>
        </is>
      </c>
    </row>
    <row r="4">
      <c r="A4" s="4" t="inlineStr">
        <is>
          <t>Income Taxes</t>
        </is>
      </c>
      <c r="B4" s="4" t="inlineStr">
        <is>
          <t xml:space="preserve">NOTE 9 – INCOME TAXES For the three quarters ended May 31, 2021, we recorded an income tax benefit of $ 9.6 million on pre-tax income of $ 2.2 million, which resulted in an effective tax benefit rate of approximately 434 percent for the first three quarters of fiscal 2021. We computed income taxes by applying an estimated annual effective income tax rate to the consolidated pre-tax income for the period, adjusting for discrete items arising during the period, including a $ 10.9 million tax benefit from a decrease in the valuation allowance against our deferred income tax assets and a $ 0.5 million tax benefit from the exercise of stock options (Note 8). The decrease in our deferred tax asset valuation allowance resulted in a net income tax benefit of $ 10.9 million for the first three quarters of fiscal 2021. To determine the necessity and amount of the required valuation allowance, we applied relevant accounting guidance, considering both positive and negative evidence in determining whether it is more likely than not that some portion or all of our deferred tax assets will be realized. Because of cumulative pre-tax income over the past three fiscal years, combined with the Company’s better-than-anticipated performance during the COVID-19 pandemic and expected strong continuing performance, we determined that it is more-likely-than-not that sufficient taxable income will be available to realize all of our deferred tax assets before they expire, except for net operating loss carryforwards in certain foreign jurisdictions. Accordingly, we decreased the valuation allowance against our deferred tax assets at Ma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9 Months Ended</t>
        </is>
      </c>
    </row>
    <row r="2">
      <c r="B2" s="2" t="inlineStr">
        <is>
          <t>May 31, 2021</t>
        </is>
      </c>
    </row>
    <row r="3">
      <c r="A3" s="3" t="inlineStr">
        <is>
          <t>Income (Loss) Per Share [Abstract]</t>
        </is>
      </c>
    </row>
    <row r="4">
      <c r="A4" s="4" t="inlineStr">
        <is>
          <t>Income (Loss) Per Share</t>
        </is>
      </c>
      <c r="B4" s="4" t="inlineStr">
        <is>
          <t>NOTE 10 – INCOME (LOSS) PER SHARE The following schedule shows the calculation of income (loss) per share for the periods presented (in thousands, except per-share amounts). Quarter Ended Three Quarters Ended May 31, May 31, May 31, May 31, 2021 2020 2021 2020 Numerator for basic and diluted loss per share: Net income (loss) $ 12,754 $ ( 10,968 ) $ 11,816 $ ( 10,415 ) Denominator for basic and diluted loss per share: Basic weighted average shares outstanding 14,145 13,869 14,068 13,897 Effect of dilutive securities: Stock options and other stock-based awards 11 - 65 - Diluted weighted average shares outstanding 14,156 13,869 14,133 13,897 EPS Calculations: Net income (loss) per share: Basic and diluted $ 0.90 $ ( 0.79 ) $ 0.84 $ (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y 31, 2021</t>
        </is>
      </c>
    </row>
    <row r="3">
      <c r="A3" s="3" t="inlineStr">
        <is>
          <t>Segment Information [Abstract]</t>
        </is>
      </c>
    </row>
    <row r="4">
      <c r="A4" s="4" t="inlineStr">
        <is>
          <t>Segment Information</t>
        </is>
      </c>
      <c r="B4" s="4" t="inlineStr">
        <is>
          <t>NOTE 11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are comprised of three reportable segments and one corporate services group. The following is a brief description of our reportable segments: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Germany, Switzerland, and Austria; our government services sales channel; and our book and audio sales.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results are primarily comprised of royalty revenues received from thes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certain corporate administrative functions. We have determined that the Company’s chief operating decision maker is the CEO,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loss) excluding interest expense, income taxes, depreciation expense, amortization expense, stock-based compensation, and certain other charges such as adjustments for changes in the fair value of contingent liabilities arising from business acquisition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Sales to Quarter Ended External Adjusted May 31, 2021 Customers Gross Profit EBITDA Enterprise Division: Direct offices $ 42,704 $ 34,678 $ 8,894 International licensees 2,395 2,069 821 45,099 36,747 9,715 Education practice 11,899 8,179 1,132 Corporate and eliminations 1,738 981 ( 2,284 ) Consolidated $ 58,736 $ 45,907 $ 8,563 Quarter Ended May 31, 2020 Enterprise Division: Direct offices $ 26,760 $ 21,108 $ 352 International licensees 708 339 ( 724 ) 27,468 21,447 ( 372 ) Education practice 8,216 4,711 ( 1,536 ) Corporate and eliminations 1,421 663 ( 1,734 ) Consolidated $ 37,105 $ 26,821 $ ( 3,642 ) Three Quarters Ended May 31, 2021 Enterprise Division: Direct offices $ 115,185 $ 93,201 $ 21,729 International licensees 7,421 6,454 3,608 122,606 99,655 25,337 Education practice 27,874 17,510 ( 2,010 ) Corporate and eliminations 4,743 2,469 ( 5,925 ) Consolidated $ 155,223 $ 119,634 $ 17,402 Three Quarters Ended May 31, 2020 Enterprise Division: Direct offices $ 106,844 $ 81,221 $ 10,796 International licensees 7,120 5,696 2,696 113,964 86,917 13,492 Education practice 30,190 17,828 ( 3,707 ) Corporate and eliminations 5,309 2,772 ( 4,410 ) Consolidated $ 149,463 $ 107,517 $ 5,375 A reconciliation of our consolidated Adjusted EBITDA to consolidated net income (loss) is provided below (in thousands). Quarter Ended Three Quarters Ended May 31, May 31, May 31, May 31, 2021 2020 2021 2020 Segment Adjusted EBITDA $ 10,847 $ ( 1,908 ) $ 23,327 $ 9,785 Corporate expenses ( 2,284 ) ( 1,734 ) ( 5,925 ) ( 4,410 ) Consolidated Adjusted EBITDA 8,563 ( 3,642 ) 17,402 5,375 Stock-based compensation ( 2,370 ) 5,104 ( 5,127 ) 1,460 Business acquisition costs ( 300 ) - ( 300 ) - Decrease (increase) in the fair value of contingent consideration liabilities ( 118 ) 276 ( 164 ) 367 Government COVID-19 assistance - - 234 - Knowledge Capital wind-down costs - - - ( 389 ) Gain from insurance settlement - 933 150 933 Depreciation ( 1,423 ) ( 1,652 ) ( 4,904 ) ( 4,925 ) Amortization ( 1,238 ) ( 1,164 ) ( 3,503 ) ( 3,504 ) Income (loss) from operations 3,114 ( 145 ) 3,788 ( 683 ) Interest income 16 18 56 36 Interest expense ( 525 ) ( 621 ) ( 1,633 ) ( 1,783 ) Income (loss) before income taxes 2,605 ( 748 ) 2,211 ( 2,430 ) Income tax benefit (provision) 10,149 ( 10,220 ) 9,605 ( 7,985 ) Net income (loss) $ 12,754 $ ( 10,968 ) $ 11,816 $ ( 10,415 ) Revenue by Category The following table presents our revenue disaggregated by geographic region (in thousands). Quarter Ended Three Quarters Ended May 31, May 31, May 31, May 31, 2021 2020 2021 2020 Americas $ 47,524 $ 32,788 $ 124,679 $ 119,545 Asia Pacific 7,922 2,759 21,351 19,987 Europe/Middle East/Africa 3,290 1,558 9,193 9,931 $ 58,736 $ 37,105 $ 155,223 $ 149,463 The following table presents our revenue disaggregated by type of service (in thousands). Quarter Ended Services and Leases and May 31, 2021 Products Subscriptions Royalties Other Consolidated Enterprise Division: Direct offices $ 23,266 $ 18,752 $ 686 $ - $ 42,704 International licensees 412 - 1,983 - 2,395 23,678 18,752 2,669 - 45,099 Education practice 4,298 7,171 430 - 11,899 Corporate and eliminations - - 345 1,393 1,738 Consolidated $ 27,976 $ 25,923 $ 3,444 $ 1,393 $ 58,736 Quarter Ended May 31, 2020 Enterprise Division: Direct offices $ 10,051 $ 15,965 $ 744 $ - $ 26,760 International licensees 191 - 517 - 708 10,242 15,965 1,261 - 27,468 Education practice 1,373 6,286 557 - 8,216 Corporate and eliminations - - 334 1,087 1,421 Consolidated $ 11,615 $ 22,251 $ 2,152 $ 1,087 $ 37,105 Three Quarters Ended May 31, 2021 Enterprise Division: Direct offices $ 60,589 $ 52,499 $ 2,097 $ - $ 115,185 International licensees 1,267 - 6,154 - 7,421 61,856 52,499 8,251 - 122,606 Education practice 8,018 17,977 1,879 - 27,874 Corporate and eliminations - - 1,053 3,690 4,743 Consolidated $ 69,874 $ 70,476 $ 11,183 $ 3,690 $ 155,223 Three Quarters Ended May 31, 2020 Enterprise Division: Direct offices $ 58,946 $ 45,425 $ 2,473 $ - $ 106,844 International licensees 1,191 - 5,929 - 7,120 60,137 45,425 8,402 - 113,964 Education practice 7,908 19,296 2,986 - 30,190 Corporate and eliminations - - 1,649 3,660 5,309 Consolidated $ 68,045 $ 64,721 $ 13,037 $ 3,660 $ 149,4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9 Months Ended</t>
        </is>
      </c>
    </row>
    <row r="2">
      <c r="B2" s="2" t="inlineStr">
        <is>
          <t>May 31, 2021</t>
        </is>
      </c>
    </row>
    <row r="3">
      <c r="A3" s="3" t="inlineStr">
        <is>
          <t>Basis Of Presentation [Abstract]</t>
        </is>
      </c>
    </row>
    <row r="4">
      <c r="A4" s="4" t="inlineStr">
        <is>
          <t>General</t>
        </is>
      </c>
      <c r="B4" s="4" t="inlineStr">
        <is>
          <t>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Execution, Sales Performance, Productivity, Educational Improvement, and Customer Loyalty.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0.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hree quarters ended May 31, 2021 are not necessarily indicative of results expected for the entire fiscal year ending August 31, 2021, or for any future periods.</t>
        </is>
      </c>
    </row>
    <row r="5">
      <c r="A5" s="4" t="inlineStr">
        <is>
          <t>Note On The COVID-19 Pandemic</t>
        </is>
      </c>
      <c r="B5" s="4" t="inlineStr">
        <is>
          <t xml:space="preserve">Note on the COVID-19 Pandemic With the rapid spread of COVID-19 around the world and the continuously evolving responses to the pandemic, we have witnessed the significant adverse impact of COVID-19 on the global economic and operating environment. These conditions have adversely affected our consolidated sales during the quarter and three quarters ended May 31, 2021 as some workplaces and schools remained closed in response to the pandemic. However, during the third quarter of fiscal 2021 we have benefitted from the recovery of certain countries and markets. The recovery from COVID-19 has thus far been uneven as case numbers have fluctuated and increased in certain areas of the world, which has caused continued business, educational, and social disruptions. In light of these events, we have taken measures to reduce our costs and to maintain adequate liquidity. Due to the rapidly changing business and education environment and other circumstances resulting from the COVID-19 pandemic, we are currently unable to fully determine the extent of COVID-19’s impact on our business in future periods. Our business in future periods will be heavily influenced by the timing, length, and intensity of the economic recoveries in the United States and in other countries around the world. We continue to monitor evolving economic and general business conditions and the actual and potential impacts on our financial position, results of operations, and cash flows. </t>
        </is>
      </c>
    </row>
    <row r="6">
      <c r="A6" s="4" t="inlineStr">
        <is>
          <t>Accounting Pronouncements Issued And Adopted</t>
        </is>
      </c>
      <c r="B6" s="4" t="inlineStr">
        <is>
          <t xml:space="preserve">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trade accounts receivable and requires the measurement of all expected credit losses based on historical experience, current economic conditions, and reasonable and supportable forecasts. The adoption of this ASU did not have a material impact on our condensed consolidated financial statements and disclosures. For further information on our receivables, refer to Note 4, Receivables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densed consolidated financial statements or disclosures. </t>
        </is>
      </c>
    </row>
    <row r="7">
      <c r="A7" s="4" t="inlineStr">
        <is>
          <t>Accounting Pronouncements Issued And Not Yet Adopted</t>
        </is>
      </c>
      <c r="B7" s="4" t="inlineStr">
        <is>
          <t xml:space="preserve">Accounting Pronouncements Issued and Not Yet Adopted In December 2019, the Financial Accounting Standards Board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We are currently evaluating the impact of the provisions of ASU 2019-12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 USD ($) $ in Thousands</t>
        </is>
      </c>
      <c r="B1" s="2" t="inlineStr">
        <is>
          <t>May 31, 2021</t>
        </is>
      </c>
      <c r="C1" s="2" t="inlineStr">
        <is>
          <t>Aug. 31, 2020</t>
        </is>
      </c>
    </row>
    <row r="2">
      <c r="A2" s="3" t="inlineStr">
        <is>
          <t>Current assets:</t>
        </is>
      </c>
    </row>
    <row r="3">
      <c r="A3" s="4" t="inlineStr">
        <is>
          <t>Cash and cash equivalents</t>
        </is>
      </c>
      <c r="B3" s="6" t="n">
        <v>35757</v>
      </c>
      <c r="C3" s="6" t="n">
        <v>27137</v>
      </c>
    </row>
    <row r="4">
      <c r="A4" s="4" t="inlineStr">
        <is>
          <t>Accounts receivable, less allowance for doubtful accounts of $4,543 and $4,159</t>
        </is>
      </c>
      <c r="B4" s="5" t="n">
        <v>44477</v>
      </c>
      <c r="C4" s="5" t="n">
        <v>56407</v>
      </c>
    </row>
    <row r="5">
      <c r="A5" s="4" t="inlineStr">
        <is>
          <t>Inventories</t>
        </is>
      </c>
      <c r="B5" s="5" t="n">
        <v>2652</v>
      </c>
      <c r="C5" s="5" t="n">
        <v>2974</v>
      </c>
    </row>
    <row r="6">
      <c r="A6" s="4" t="inlineStr">
        <is>
          <t>Prepaid expenses and other current assets</t>
        </is>
      </c>
      <c r="B6" s="5" t="n">
        <v>15343</v>
      </c>
      <c r="C6" s="5" t="n">
        <v>15146</v>
      </c>
    </row>
    <row r="7">
      <c r="A7" s="4" t="inlineStr">
        <is>
          <t>Total current assets</t>
        </is>
      </c>
      <c r="B7" s="5" t="n">
        <v>98229</v>
      </c>
      <c r="C7" s="5" t="n">
        <v>101664</v>
      </c>
    </row>
    <row r="8">
      <c r="A8" s="4" t="inlineStr">
        <is>
          <t>Property and equipment, net</t>
        </is>
      </c>
      <c r="B8" s="5" t="n">
        <v>12114</v>
      </c>
      <c r="C8" s="5" t="n">
        <v>15723</v>
      </c>
    </row>
    <row r="9">
      <c r="A9" s="4" t="inlineStr">
        <is>
          <t>Intangible assets, net</t>
        </is>
      </c>
      <c r="B9" s="5" t="n">
        <v>51603</v>
      </c>
      <c r="C9" s="5" t="n">
        <v>47125</v>
      </c>
    </row>
    <row r="10">
      <c r="A10" s="4" t="inlineStr">
        <is>
          <t>Goodwill</t>
        </is>
      </c>
      <c r="B10" s="5" t="n">
        <v>31220</v>
      </c>
      <c r="C10" s="5" t="n">
        <v>24220</v>
      </c>
    </row>
    <row r="11">
      <c r="A11" s="4" t="inlineStr">
        <is>
          <t>Deferred income tax assets</t>
        </is>
      </c>
      <c r="B11" s="5" t="n">
        <v>5316</v>
      </c>
      <c r="C11" s="5" t="n">
        <v>1094</v>
      </c>
    </row>
    <row r="12">
      <c r="A12" s="4" t="inlineStr">
        <is>
          <t>Other long-term assets</t>
        </is>
      </c>
      <c r="B12" s="5" t="n">
        <v>14167</v>
      </c>
      <c r="C12" s="5" t="n">
        <v>15611</v>
      </c>
    </row>
    <row r="13">
      <c r="A13" s="4" t="inlineStr">
        <is>
          <t>Total assets</t>
        </is>
      </c>
      <c r="B13" s="5" t="n">
        <v>212649</v>
      </c>
      <c r="C13" s="5" t="n">
        <v>205437</v>
      </c>
    </row>
    <row r="14">
      <c r="A14" s="3" t="inlineStr">
        <is>
          <t>Current liabilities:</t>
        </is>
      </c>
    </row>
    <row r="15">
      <c r="A15" s="4" t="inlineStr">
        <is>
          <t>Current portion of notes payable</t>
        </is>
      </c>
      <c r="B15" s="5" t="n">
        <v>5835</v>
      </c>
      <c r="C15" s="5" t="n">
        <v>5000</v>
      </c>
    </row>
    <row r="16">
      <c r="A16" s="4" t="inlineStr">
        <is>
          <t>Current portion of financing obligation</t>
        </is>
      </c>
      <c r="B16" s="5" t="n">
        <v>2813</v>
      </c>
      <c r="C16" s="5" t="n">
        <v>2600</v>
      </c>
    </row>
    <row r="17">
      <c r="A17" s="4" t="inlineStr">
        <is>
          <t>Accounts payable</t>
        </is>
      </c>
      <c r="B17" s="5" t="n">
        <v>4655</v>
      </c>
      <c r="C17" s="5" t="n">
        <v>5622</v>
      </c>
    </row>
    <row r="18">
      <c r="A18" s="4" t="inlineStr">
        <is>
          <t>Deferred subscription revenue</t>
        </is>
      </c>
      <c r="B18" s="5" t="n">
        <v>54344</v>
      </c>
      <c r="C18" s="5" t="n">
        <v>59289</v>
      </c>
    </row>
    <row r="19">
      <c r="A19" s="4" t="inlineStr">
        <is>
          <t>Other deferred revenue</t>
        </is>
      </c>
      <c r="B19" s="5" t="n">
        <v>8984</v>
      </c>
      <c r="C19" s="5" t="n">
        <v>7389</v>
      </c>
    </row>
    <row r="20">
      <c r="A20" s="4" t="inlineStr">
        <is>
          <t>Accrued liabilities</t>
        </is>
      </c>
      <c r="B20" s="5" t="n">
        <v>28012</v>
      </c>
      <c r="C20" s="5" t="n">
        <v>22628</v>
      </c>
    </row>
    <row r="21">
      <c r="A21" s="4" t="inlineStr">
        <is>
          <t>Total current liabilities</t>
        </is>
      </c>
      <c r="B21" s="5" t="n">
        <v>104643</v>
      </c>
      <c r="C21" s="5" t="n">
        <v>102528</v>
      </c>
    </row>
    <row r="22">
      <c r="A22" s="4" t="inlineStr">
        <is>
          <t>Notes payable, less current portion</t>
        </is>
      </c>
      <c r="B22" s="5" t="n">
        <v>14191</v>
      </c>
      <c r="C22" s="5" t="n">
        <v>15000</v>
      </c>
    </row>
    <row r="23">
      <c r="A23" s="4" t="inlineStr">
        <is>
          <t>Financing obligation, less current portion</t>
        </is>
      </c>
      <c r="B23" s="5" t="n">
        <v>11913</v>
      </c>
      <c r="C23" s="5" t="n">
        <v>14048</v>
      </c>
    </row>
    <row r="24">
      <c r="A24" s="4" t="inlineStr">
        <is>
          <t>Other liabilities</t>
        </is>
      </c>
      <c r="B24" s="5" t="n">
        <v>7570</v>
      </c>
      <c r="C24" s="5" t="n">
        <v>9110</v>
      </c>
    </row>
    <row r="25">
      <c r="A25" s="4" t="inlineStr">
        <is>
          <t>Deferred income tax liabilities</t>
        </is>
      </c>
      <c r="C25" s="5" t="n">
        <v>5298</v>
      </c>
    </row>
    <row r="26">
      <c r="A26" s="4" t="inlineStr">
        <is>
          <t>Total liabilities</t>
        </is>
      </c>
      <c r="B26" s="5" t="n">
        <v>138317</v>
      </c>
      <c r="C26" s="5" t="n">
        <v>145984</v>
      </c>
    </row>
    <row r="27">
      <c r="A27" s="3" t="inlineStr">
        <is>
          <t>Shareholders’ equity:</t>
        </is>
      </c>
    </row>
    <row r="28">
      <c r="A28" s="4" t="inlineStr">
        <is>
          <t>Common stock, $0.05 par value; 40,000 shares authorized, 27,056 shares issued</t>
        </is>
      </c>
      <c r="B28" s="5" t="n">
        <v>1353</v>
      </c>
      <c r="C28" s="5" t="n">
        <v>1353</v>
      </c>
    </row>
    <row r="29">
      <c r="A29" s="4" t="inlineStr">
        <is>
          <t>Additional paid-in capital</t>
        </is>
      </c>
      <c r="B29" s="5" t="n">
        <v>211283</v>
      </c>
      <c r="C29" s="5" t="n">
        <v>211920</v>
      </c>
    </row>
    <row r="30">
      <c r="A30" s="4" t="inlineStr">
        <is>
          <t>Retained earnings</t>
        </is>
      </c>
      <c r="B30" s="5" t="n">
        <v>61784</v>
      </c>
      <c r="C30" s="5" t="n">
        <v>49968</v>
      </c>
    </row>
    <row r="31">
      <c r="A31" s="4" t="inlineStr">
        <is>
          <t>Accumulated other comprehensive income</t>
        </is>
      </c>
      <c r="B31" s="5" t="n">
        <v>764</v>
      </c>
      <c r="C31" s="5" t="n">
        <v>641</v>
      </c>
    </row>
    <row r="32">
      <c r="A32" s="4" t="inlineStr">
        <is>
          <t>Treasury stock at cost, 12,901 shares and 13,175 shares</t>
        </is>
      </c>
      <c r="B32" s="5" t="n">
        <v>-200852</v>
      </c>
      <c r="C32" s="5" t="n">
        <v>-204429</v>
      </c>
    </row>
    <row r="33">
      <c r="A33" s="4" t="inlineStr">
        <is>
          <t>Total shareholders’ equity</t>
        </is>
      </c>
      <c r="B33" s="5" t="n">
        <v>74332</v>
      </c>
      <c r="C33" s="5" t="n">
        <v>59453</v>
      </c>
    </row>
    <row r="34">
      <c r="A34" s="4" t="inlineStr">
        <is>
          <t>Total liabilities and shareholders' equity</t>
        </is>
      </c>
      <c r="B34" s="6" t="n">
        <v>212649</v>
      </c>
      <c r="C34" s="6" t="n">
        <v>205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Strive Talent, Inc. (Tables)</t>
        </is>
      </c>
      <c r="B1" s="2" t="inlineStr">
        <is>
          <t>9 Months Ended</t>
        </is>
      </c>
    </row>
    <row r="2">
      <c r="B2" s="2" t="inlineStr">
        <is>
          <t>May 31, 2021</t>
        </is>
      </c>
    </row>
    <row r="3">
      <c r="A3" s="3" t="inlineStr">
        <is>
          <t>Acquisition Of Strive Talent, Inc. [Abstract]</t>
        </is>
      </c>
    </row>
    <row r="4">
      <c r="A4" s="4" t="inlineStr">
        <is>
          <t>Schedule Of Total Purchase Price</t>
        </is>
      </c>
      <c r="B4" s="4" t="inlineStr">
        <is>
          <t xml:space="preserve"> Cash paid at closing $ 10,554 Notes payable 3,766 Total purchase price $ 14,320 </t>
        </is>
      </c>
    </row>
    <row r="5">
      <c r="A5" s="4" t="inlineStr">
        <is>
          <t>Schedule Of Assets Acquired And Liabilities Assumed</t>
        </is>
      </c>
      <c r="B5" s="4" t="inlineStr">
        <is>
          <t xml:space="preserve">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6 ) Notes payable, long-term ( 2,930 ) Liabilities assumed ( 4,990 ) $ 10,554 </t>
        </is>
      </c>
    </row>
    <row r="6">
      <c r="A6" s="4" t="inlineStr">
        <is>
          <t>Schedule Of Assets Acquired Amortized Over Weighted Average Life</t>
        </is>
      </c>
      <c r="B6" s="4" t="inlineStr">
        <is>
          <t xml:space="preserve"> Weighted Average Description Amount Life Non-compete agreements $ 171 2 years Content 389 5 years Customer relationships 764 3 years Tradename 889 5 years Internally developed software 5,763 8 years $ 7,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y 31, 2021</t>
        </is>
      </c>
    </row>
    <row r="3">
      <c r="A3" s="3" t="inlineStr">
        <is>
          <t>Inventories [Abstract]</t>
        </is>
      </c>
    </row>
    <row r="4">
      <c r="A4" s="4" t="inlineStr">
        <is>
          <t>Components Of Inventories</t>
        </is>
      </c>
      <c r="B4" s="4" t="inlineStr">
        <is>
          <t xml:space="preserve"> May 31, August 31, 2021 2020 Finished goods $ 2,624 $ 2,947 Raw materials 28 27 $ 2,652 $ 2,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9 Months Ended</t>
        </is>
      </c>
    </row>
    <row r="2">
      <c r="B2" s="2" t="inlineStr">
        <is>
          <t>May 31, 2021</t>
        </is>
      </c>
    </row>
    <row r="3">
      <c r="A3" s="3" t="inlineStr">
        <is>
          <t>Receivables [Abstract]</t>
        </is>
      </c>
    </row>
    <row r="4">
      <c r="A4" s="4" t="inlineStr">
        <is>
          <t>Activity In Allowance For Doubtful Accounts</t>
        </is>
      </c>
      <c r="B4" s="4" t="inlineStr">
        <is>
          <t xml:space="preserve"> Balance at August 31, 2020 $ 4,159 Charged to costs and expenses 247 Amounts written off ( 655 ) Balance at November 30, 2020 3,751 Charged to costs and expenses 46 Amounts written off ( 135 ) Balance at February 28, 2021 3,662 Charged to costs and expenses 1,066 Amounts written off ( 185 ) Balance at May 31, 2021 $ 4,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May 31, 2021</t>
        </is>
      </c>
    </row>
    <row r="3">
      <c r="A3" s="3" t="inlineStr">
        <is>
          <t>Fair Value Of Financial Instruments [Abstract]</t>
        </is>
      </c>
    </row>
    <row r="4">
      <c r="A4" s="4" t="inlineStr">
        <is>
          <t>Schedule Of Contingent Consideration Liability</t>
        </is>
      </c>
      <c r="B4" s="4" t="inlineStr">
        <is>
          <t xml:space="preserve"> Jhana RGP Total Balance at August 31, 2020 $ 3,067 $ 816 $ 3,883 Change in fair value 80 ( 18 ) 62 Payments ( 329 ) - ( 329 ) Balance at November 30, 2020 2,818 798 3,616 Change in fair value 34 ( 50 ) ( 16 ) Payments ( 211 ) - ( 211 ) Balance at February 28, 2021 2,641 748 3,389 Change in fair value 34 84 118 Payments ( 359 ) - ( 359 ) Balance at May 31, 2021 $ 2,316 $ 832 $ 3,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9 Months Ended</t>
        </is>
      </c>
    </row>
    <row r="2">
      <c r="B2" s="2" t="inlineStr">
        <is>
          <t>May 31, 2021</t>
        </is>
      </c>
    </row>
    <row r="3">
      <c r="A3" s="3" t="inlineStr">
        <is>
          <t>Stock-Based Compensation [Abstract]</t>
        </is>
      </c>
    </row>
    <row r="4">
      <c r="A4" s="4" t="inlineStr">
        <is>
          <t>Total Cost Of Stock-Based Compensation</t>
        </is>
      </c>
      <c r="B4" s="4" t="inlineStr">
        <is>
          <t xml:space="preserve"> Quarter Ended Three Quarters Ended May 31, May 31, May 31, May 31, 2021 2020 2021 2020 Long-term incentive awards $ 2,144 $ ( 5,326 ) $ 4,458 $ ( 2,124 ) Restricted stock awards 175 175 525 525 Employee stock purchase plan 51 47 144 139 $ 2,370 $ ( 5,104 ) $ 5,127 $ ( 1,460 )</t>
        </is>
      </c>
    </row>
    <row r="5">
      <c r="A5" s="4" t="inlineStr">
        <is>
          <t>Stock Option Activity</t>
        </is>
      </c>
      <c r="B5" s="4" t="inlineStr">
        <is>
          <t xml:space="preserve"> Weighted Avg. Exercise Number of Price Per Stock Options Share Outstanding at August 31, 2020 218,750 $ 11.57 Granted - - Exercised ( 218,750 ) ( 11.57 ) Forfeited - - Outstanding at May 31, 2021 - $ - Options vested and exercisable at May 31, 2021 - $ -</t>
        </is>
      </c>
    </row>
    <row r="6">
      <c r="A6" s="4" t="inlineStr">
        <is>
          <t>Restricted Stock Award Activity</t>
        </is>
      </c>
      <c r="B6" s="4" t="inlineStr">
        <is>
          <t xml:space="preserve"> Weighted-Average Grant Date Number of Fair Value Shares Per Share Restricted stock awards at August 31, 2020 21,420 $ 32.68 Granted 28,049 24.96 Forfeited - - Vested ( 21,420 ) 32.68 Restricted stock awards at May 31, 2021 28,049 $ 2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Loss) Per Share (Tables)</t>
        </is>
      </c>
      <c r="B1" s="2" t="inlineStr">
        <is>
          <t>9 Months Ended</t>
        </is>
      </c>
    </row>
    <row r="2">
      <c r="B2" s="2" t="inlineStr">
        <is>
          <t>May 31, 2021</t>
        </is>
      </c>
    </row>
    <row r="3">
      <c r="A3" s="3" t="inlineStr">
        <is>
          <t>Income (Loss) Per Share [Abstract]</t>
        </is>
      </c>
    </row>
    <row r="4">
      <c r="A4" s="4" t="inlineStr">
        <is>
          <t>Computation Of Income (Loss) Per Share</t>
        </is>
      </c>
      <c r="B4" s="4" t="inlineStr">
        <is>
          <t xml:space="preserve"> Quarter Ended Three Quarters Ended May 31, May 31, May 31, May 31, 2021 2020 2021 2020 Numerator for basic and diluted loss per share: Net income (loss) $ 12,754 $ ( 10,968 ) $ 11,816 $ ( 10,415 ) Denominator for basic and diluted loss per share: Basic weighted average shares outstanding 14,145 13,869 14,068 13,897 Effect of dilutive securities: Stock options and other stock-based awards 11 - 65 - Diluted weighted average shares outstanding 14,156 13,869 14,133 13,897 EPS Calculations: Net income (loss) per share: Basic and diluted $ 0.90 $ ( 0.79 ) $ 0.84 $ ( 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May 31, 2021</t>
        </is>
      </c>
    </row>
    <row r="3">
      <c r="A3" s="3" t="inlineStr">
        <is>
          <t>Segment Information [Abstract]</t>
        </is>
      </c>
    </row>
    <row r="4">
      <c r="A4" s="4" t="inlineStr">
        <is>
          <t>Schedule Of Segment Operations</t>
        </is>
      </c>
      <c r="B4" s="4" t="inlineStr">
        <is>
          <t xml:space="preserve"> Sales to Quarter Ended External Adjusted May 31, 2021 Customers Gross Profit EBITDA Enterprise Division: Direct offices $ 42,704 $ 34,678 $ 8,894 International licensees 2,395 2,069 821 45,099 36,747 9,715 Education practice 11,899 8,179 1,132 Corporate and eliminations 1,738 981 ( 2,284 ) Consolidated $ 58,736 $ 45,907 $ 8,563 Quarter Ended May 31, 2020 Enterprise Division: Direct offices $ 26,760 $ 21,108 $ 352 International licensees 708 339 ( 724 ) 27,468 21,447 ( 372 ) Education practice 8,216 4,711 ( 1,536 ) Corporate and eliminations 1,421 663 ( 1,734 ) Consolidated $ 37,105 $ 26,821 $ ( 3,642 ) Three Quarters Ended May 31, 2021 Enterprise Division: Direct offices $ 115,185 $ 93,201 $ 21,729 International licensees 7,421 6,454 3,608 122,606 99,655 25,337 Education practice 27,874 17,510 ( 2,010 ) Corporate and eliminations 4,743 2,469 ( 5,925 ) Consolidated $ 155,223 $ 119,634 $ 17,402 Three Quarters Ended May 31, 2020 Enterprise Division: Direct offices $ 106,844 $ 81,221 $ 10,796 International licensees 7,120 5,696 2,696 113,964 86,917 13,492 Education practice 30,190 17,828 ( 3,707 ) Corporate and eliminations 5,309 2,772 ( 4,410 ) Consolidated $ 149,463 $ 107,517 $ 5,375</t>
        </is>
      </c>
    </row>
    <row r="5">
      <c r="A5" s="4" t="inlineStr">
        <is>
          <t>Reconciliation Of Adjusted EBITDA</t>
        </is>
      </c>
      <c r="B5" s="4" t="inlineStr">
        <is>
          <t xml:space="preserve"> Quarter Ended Three Quarters Ended May 31, May 31, May 31, May 31, 2021 2020 2021 2020 Segment Adjusted EBITDA $ 10,847 $ ( 1,908 ) $ 23,327 $ 9,785 Corporate expenses ( 2,284 ) ( 1,734 ) ( 5,925 ) ( 4,410 ) Consolidated Adjusted EBITDA 8,563 ( 3,642 ) 17,402 5,375 Stock-based compensation ( 2,370 ) 5,104 ( 5,127 ) 1,460 Business acquisition costs ( 300 ) - ( 300 ) - Decrease (increase) in the fair value of contingent consideration liabilities ( 118 ) 276 ( 164 ) 367 Government COVID-19 assistance - - 234 - Knowledge Capital wind-down costs - - - ( 389 ) Gain from insurance settlement - 933 150 933 Depreciation ( 1,423 ) ( 1,652 ) ( 4,904 ) ( 4,925 ) Amortization ( 1,238 ) ( 1,164 ) ( 3,503 ) ( 3,504 ) Income (loss) from operations 3,114 ( 145 ) 3,788 ( 683 ) Interest income 16 18 56 36 Interest expense ( 525 ) ( 621 ) ( 1,633 ) ( 1,783 ) Income (loss) before income taxes 2,605 ( 748 ) 2,211 ( 2,430 ) Income tax benefit (provision) 10,149 ( 10,220 ) 9,605 ( 7,985 ) Net income (loss) $ 12,754 $ ( 10,968 ) $ 11,816 $ ( 10,415 )</t>
        </is>
      </c>
    </row>
    <row r="6">
      <c r="A6" s="4" t="inlineStr">
        <is>
          <t>Disaggregation Of Revenue By Category</t>
        </is>
      </c>
      <c r="B6" s="4" t="inlineStr">
        <is>
          <t>The following table presents our revenue disaggregated by geographic region (in thousands). Quarter Ended Three Quarters Ended May 31, May 31, May 31, May 31, 2021 2020 2021 2020 Americas $ 47,524 $ 32,788 $ 124,679 $ 119,545 Asia Pacific 7,922 2,759 21,351 19,987 Europe/Middle East/Africa 3,290 1,558 9,193 9,931 $ 58,736 $ 37,105 $ 155,223 $ 149,463 The following table presents our revenue disaggregated by type of service (in thousands). Quarter Ended Services and Leases and May 31, 2021 Products Subscriptions Royalties Other Consolidated Enterprise Division: Direct offices $ 23,266 $ 18,752 $ 686 $ - $ 42,704 International licensees 412 - 1,983 - 2,395 23,678 18,752 2,669 - 45,099 Education practice 4,298 7,171 430 - 11,899 Corporate and eliminations - - 345 1,393 1,738 Consolidated $ 27,976 $ 25,923 $ 3,444 $ 1,393 $ 58,736 Quarter Ended May 31, 2020 Enterprise Division: Direct offices $ 10,051 $ 15,965 $ 744 $ - $ 26,760 International licensees 191 - 517 - 708 10,242 15,965 1,261 - 27,468 Education practice 1,373 6,286 557 - 8,216 Corporate and eliminations - - 334 1,087 1,421 Consolidated $ 11,615 $ 22,251 $ 2,152 $ 1,087 $ 37,105 Three Quarters Ended May 31, 2021 Enterprise Division: Direct offices $ 60,589 $ 52,499 $ 2,097 $ - $ 115,185 International licensees 1,267 - 6,154 - 7,421 61,856 52,499 8,251 - 122,606 Education practice 8,018 17,977 1,879 - 27,874 Corporate and eliminations - - 1,053 3,690 4,743 Consolidated $ 69,874 $ 70,476 $ 11,183 $ 3,690 $ 155,223 Three Quarters Ended May 31, 2020 Enterprise Division: Direct offices $ 58,946 $ 45,425 $ 2,473 $ - $ 106,844 International licensees 1,191 - 5,929 - 7,120 60,137 45,425 8,402 - 113,964 Education practice 7,908 19,296 2,986 - 30,190 Corporate and eliminations - - 1,649 3,660 5,309 Consolidated $ 68,045 $ 64,721 $ 13,037 $ 3,660 $ 149,4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s>
  <sheetData>
    <row r="1">
      <c r="A1" s="1" t="inlineStr">
        <is>
          <t>Acquisition Of Strive Talent, Inc. (Narrative) (Details) - USD ($) $ in Thousands</t>
        </is>
      </c>
      <c r="B1" s="2" t="inlineStr">
        <is>
          <t>Apr. 26, 2021</t>
        </is>
      </c>
      <c r="C1" s="2" t="inlineStr">
        <is>
          <t>May 31, 2021</t>
        </is>
      </c>
      <c r="D1" s="2" t="inlineStr">
        <is>
          <t>May 31, 2020</t>
        </is>
      </c>
      <c r="E1" s="2" t="inlineStr">
        <is>
          <t>May 31, 2021</t>
        </is>
      </c>
      <c r="F1" s="2" t="inlineStr">
        <is>
          <t>May 31, 2020</t>
        </is>
      </c>
      <c r="G1" s="2" t="inlineStr">
        <is>
          <t>Dec. 31, 2020</t>
        </is>
      </c>
    </row>
    <row r="2">
      <c r="A2" s="3" t="inlineStr">
        <is>
          <t>Business Acquisition, Contingent Consideration [Line Items]</t>
        </is>
      </c>
    </row>
    <row r="3">
      <c r="A3" s="4" t="inlineStr">
        <is>
          <t>Revenue</t>
        </is>
      </c>
      <c r="C3" s="6" t="n">
        <v>58736</v>
      </c>
      <c r="D3" s="6" t="n">
        <v>37105</v>
      </c>
      <c r="E3" s="6" t="n">
        <v>155223</v>
      </c>
      <c r="F3" s="6" t="n">
        <v>149463</v>
      </c>
    </row>
    <row r="4">
      <c r="A4" s="4" t="inlineStr">
        <is>
          <t>Income (loss) from operations</t>
        </is>
      </c>
      <c r="C4" s="5" t="n">
        <v>3114</v>
      </c>
      <c r="D4" s="6" t="n">
        <v>-145</v>
      </c>
      <c r="E4" s="5" t="n">
        <v>3788</v>
      </c>
      <c r="F4" s="6" t="n">
        <v>-683</v>
      </c>
    </row>
    <row r="5">
      <c r="A5" s="4" t="inlineStr">
        <is>
          <t>Strive [Member]</t>
        </is>
      </c>
    </row>
    <row r="6">
      <c r="A6" s="3" t="inlineStr">
        <is>
          <t>Business Acquisition, Contingent Consideration [Line Items]</t>
        </is>
      </c>
    </row>
    <row r="7">
      <c r="A7" s="4" t="inlineStr">
        <is>
          <t>Aggregate consideration</t>
        </is>
      </c>
      <c r="B7" s="6" t="n">
        <v>14320</v>
      </c>
    </row>
    <row r="8">
      <c r="A8" s="4" t="inlineStr">
        <is>
          <t>Purchase price paid in cash</t>
        </is>
      </c>
      <c r="B8" s="5" t="n">
        <v>10554</v>
      </c>
    </row>
    <row r="9">
      <c r="A9" s="4" t="inlineStr">
        <is>
          <t>Amount in escrow</t>
        </is>
      </c>
      <c r="B9" s="5" t="n">
        <v>1000</v>
      </c>
    </row>
    <row r="10">
      <c r="A10" s="4" t="inlineStr">
        <is>
          <t>Payable in equal cash payments on the first five anniversaries</t>
        </is>
      </c>
      <c r="B10" s="5" t="n">
        <v>4200</v>
      </c>
    </row>
    <row r="11">
      <c r="A11" s="4" t="inlineStr">
        <is>
          <t>Payments to stockholders and option holders</t>
        </is>
      </c>
      <c r="B11" s="5" t="n">
        <v>1000</v>
      </c>
    </row>
    <row r="12">
      <c r="A12" s="4" t="inlineStr">
        <is>
          <t>Revenue</t>
        </is>
      </c>
      <c r="G12" s="6" t="n">
        <v>1300</v>
      </c>
    </row>
    <row r="13">
      <c r="A13" s="4" t="inlineStr">
        <is>
          <t>Income (loss) from operations</t>
        </is>
      </c>
      <c r="G13" s="6" t="n">
        <v>-1100</v>
      </c>
    </row>
    <row r="14">
      <c r="A14" s="4" t="inlineStr">
        <is>
          <t>Acquisition costs</t>
        </is>
      </c>
      <c r="C14" s="6" t="n">
        <v>300</v>
      </c>
      <c r="E14" s="6" t="n">
        <v>300</v>
      </c>
    </row>
    <row r="15">
      <c r="A15" s="4" t="inlineStr">
        <is>
          <t>Strive [Member] | Maximum [Member]</t>
        </is>
      </c>
    </row>
    <row r="16">
      <c r="A16" s="3" t="inlineStr">
        <is>
          <t>Business Acquisition, Contingent Consideration [Line Items]</t>
        </is>
      </c>
    </row>
    <row r="17">
      <c r="A17" s="4" t="inlineStr">
        <is>
          <t>Aggregate consideration</t>
        </is>
      </c>
      <c r="B17" s="5" t="n">
        <v>20000</v>
      </c>
    </row>
    <row r="18">
      <c r="A18" s="4" t="inlineStr">
        <is>
          <t>Earned by the former principal owner</t>
        </is>
      </c>
      <c r="B18" s="5" t="n">
        <v>4300</v>
      </c>
    </row>
    <row r="19">
      <c r="A19" s="4" t="inlineStr">
        <is>
          <t>Additional contingent payments</t>
        </is>
      </c>
      <c r="B19" s="6" t="n">
        <v>5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Strive Talent, Inc. (Schedule Of Total Purchase Price) (Details) - Strive [Member] $ in Thousands</t>
        </is>
      </c>
      <c r="B1" s="2" t="inlineStr">
        <is>
          <t>Apr. 26, 2021USD ($)</t>
        </is>
      </c>
    </row>
    <row r="2">
      <c r="A2" s="3" t="inlineStr">
        <is>
          <t>Business Acquisition [Line Items]</t>
        </is>
      </c>
    </row>
    <row r="3">
      <c r="A3" s="4" t="inlineStr">
        <is>
          <t>Cash paid at closing</t>
        </is>
      </c>
      <c r="B3" s="6" t="n">
        <v>10554</v>
      </c>
    </row>
    <row r="4">
      <c r="A4" s="4" t="inlineStr">
        <is>
          <t>Notes payable</t>
        </is>
      </c>
      <c r="B4" s="5" t="n">
        <v>3766</v>
      </c>
    </row>
    <row r="5">
      <c r="A5" s="4" t="inlineStr">
        <is>
          <t>Total purchase price</t>
        </is>
      </c>
      <c r="B5" s="6" t="n">
        <v>143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Strive Talent, Inc. (Schedule Of Assets Acquired And Liabilities Assumed) (Details) - USD ($) $ in Thousands</t>
        </is>
      </c>
      <c r="B1" s="2" t="inlineStr">
        <is>
          <t>May 31, 2021</t>
        </is>
      </c>
      <c r="C1" s="2" t="inlineStr">
        <is>
          <t>Apr. 26, 2021</t>
        </is>
      </c>
      <c r="D1" s="2" t="inlineStr">
        <is>
          <t>Aug. 31, 2020</t>
        </is>
      </c>
    </row>
    <row r="2">
      <c r="A2" s="3" t="inlineStr">
        <is>
          <t>Business Acquisition, Contingent Consideration [Line Items]</t>
        </is>
      </c>
    </row>
    <row r="3">
      <c r="A3" s="4" t="inlineStr">
        <is>
          <t>Goodwill</t>
        </is>
      </c>
      <c r="B3" s="6" t="n">
        <v>31220</v>
      </c>
      <c r="D3" s="6" t="n">
        <v>24220</v>
      </c>
    </row>
    <row r="4">
      <c r="A4" s="4" t="inlineStr">
        <is>
          <t>Strive [Member]</t>
        </is>
      </c>
    </row>
    <row r="5">
      <c r="A5" s="3" t="inlineStr">
        <is>
          <t>Business Acquisition, Contingent Consideration [Line Items]</t>
        </is>
      </c>
    </row>
    <row r="6">
      <c r="A6" s="4" t="inlineStr">
        <is>
          <t>Cash acquired</t>
        </is>
      </c>
      <c r="C6" s="6" t="n">
        <v>345</v>
      </c>
    </row>
    <row r="7">
      <c r="A7" s="4" t="inlineStr">
        <is>
          <t>Accounts receivable</t>
        </is>
      </c>
      <c r="C7" s="5" t="n">
        <v>154</v>
      </c>
    </row>
    <row r="8">
      <c r="A8" s="4" t="inlineStr">
        <is>
          <t>Prepaid and other current assets</t>
        </is>
      </c>
      <c r="C8" s="5" t="n">
        <v>56</v>
      </c>
    </row>
    <row r="9">
      <c r="A9" s="4" t="inlineStr">
        <is>
          <t>Property and equipment</t>
        </is>
      </c>
      <c r="C9" s="5" t="n">
        <v>13</v>
      </c>
    </row>
    <row r="10">
      <c r="A10" s="4" t="inlineStr">
        <is>
          <t>Intangible assets</t>
        </is>
      </c>
      <c r="C10" s="5" t="n">
        <v>7976</v>
      </c>
    </row>
    <row r="11">
      <c r="A11" s="4" t="inlineStr">
        <is>
          <t>Goodwill</t>
        </is>
      </c>
      <c r="C11" s="5" t="n">
        <v>7000</v>
      </c>
    </row>
    <row r="12">
      <c r="A12" s="4" t="inlineStr">
        <is>
          <t>Assets acquired</t>
        </is>
      </c>
      <c r="C12" s="5" t="n">
        <v>15544</v>
      </c>
    </row>
    <row r="13">
      <c r="A13" s="4" t="inlineStr">
        <is>
          <t>Deferred revenue</t>
        </is>
      </c>
      <c r="C13" s="5" t="n">
        <v>-52</v>
      </c>
    </row>
    <row r="14">
      <c r="A14" s="4" t="inlineStr">
        <is>
          <t>Accrued liabilities</t>
        </is>
      </c>
      <c r="C14" s="5" t="n">
        <v>-135</v>
      </c>
    </row>
    <row r="15">
      <c r="A15" s="4" t="inlineStr">
        <is>
          <t>Deferred income tax liability</t>
        </is>
      </c>
      <c r="C15" s="5" t="n">
        <v>-1037</v>
      </c>
    </row>
    <row r="16">
      <c r="A16" s="4" t="inlineStr">
        <is>
          <t>Notes payable, current portion</t>
        </is>
      </c>
      <c r="C16" s="5" t="n">
        <v>-836</v>
      </c>
    </row>
    <row r="17">
      <c r="A17" s="4" t="inlineStr">
        <is>
          <t>Notes payable, long-term</t>
        </is>
      </c>
      <c r="C17" s="5" t="n">
        <v>-2930</v>
      </c>
    </row>
    <row r="18">
      <c r="A18" s="4" t="inlineStr">
        <is>
          <t>Liabilities assumed</t>
        </is>
      </c>
      <c r="C18" s="5" t="n">
        <v>-4990</v>
      </c>
    </row>
    <row r="19">
      <c r="A19" s="4" t="inlineStr">
        <is>
          <t>Purchase price</t>
        </is>
      </c>
      <c r="C19" s="6" t="n">
        <v>105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Thousands, $ in Thousands</t>
        </is>
      </c>
      <c r="B1" s="2" t="inlineStr">
        <is>
          <t>May 31, 2021</t>
        </is>
      </c>
      <c r="C1" s="2" t="inlineStr">
        <is>
          <t>Aug. 31, 2020</t>
        </is>
      </c>
    </row>
    <row r="2">
      <c r="A2" s="3" t="inlineStr">
        <is>
          <t>Condensed Consolidated Balance Sheets [Abstract]</t>
        </is>
      </c>
    </row>
    <row r="3">
      <c r="A3" s="4" t="inlineStr">
        <is>
          <t>Allowance for doubtful accounts</t>
        </is>
      </c>
      <c r="B3" s="6" t="n">
        <v>4543</v>
      </c>
      <c r="C3" s="6" t="n">
        <v>4159</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2901</v>
      </c>
      <c r="C7" s="5" t="n">
        <v>13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 Of Strive Talent, Inc. (Schedule Of Assets Acquired Amortized Over Weighted Average Life) (Details) - Strive [Member] $ in Thousands</t>
        </is>
      </c>
      <c r="B1" s="2" t="inlineStr">
        <is>
          <t>Apr. 26, 2021USD ($)</t>
        </is>
      </c>
    </row>
    <row r="2">
      <c r="A2" s="3" t="inlineStr">
        <is>
          <t>Acquired Finite-Lived Intangible Assets [Line Items]</t>
        </is>
      </c>
    </row>
    <row r="3">
      <c r="A3" s="4" t="inlineStr">
        <is>
          <t>Amount</t>
        </is>
      </c>
      <c r="B3" s="6" t="n">
        <v>7976</v>
      </c>
    </row>
    <row r="4">
      <c r="A4" s="4" t="inlineStr">
        <is>
          <t>Non-compete Agreements [Member]</t>
        </is>
      </c>
    </row>
    <row r="5">
      <c r="A5" s="3" t="inlineStr">
        <is>
          <t>Acquired Finite-Lived Intangible Assets [Line Items]</t>
        </is>
      </c>
    </row>
    <row r="6">
      <c r="A6" s="4" t="inlineStr">
        <is>
          <t>Amount</t>
        </is>
      </c>
      <c r="B6" s="6" t="n">
        <v>171</v>
      </c>
    </row>
    <row r="7">
      <c r="A7" s="4" t="inlineStr">
        <is>
          <t>Weighted Average Life</t>
        </is>
      </c>
      <c r="B7" s="4" t="inlineStr">
        <is>
          <t>2 years</t>
        </is>
      </c>
    </row>
    <row r="8">
      <c r="A8" s="4" t="inlineStr">
        <is>
          <t>Content [Member]</t>
        </is>
      </c>
    </row>
    <row r="9">
      <c r="A9" s="3" t="inlineStr">
        <is>
          <t>Acquired Finite-Lived Intangible Assets [Line Items]</t>
        </is>
      </c>
    </row>
    <row r="10">
      <c r="A10" s="4" t="inlineStr">
        <is>
          <t>Amount</t>
        </is>
      </c>
      <c r="B10" s="6" t="n">
        <v>389</v>
      </c>
    </row>
    <row r="11">
      <c r="A11" s="4" t="inlineStr">
        <is>
          <t>Weighted Average Life</t>
        </is>
      </c>
      <c r="B11" s="4" t="inlineStr">
        <is>
          <t>5 years</t>
        </is>
      </c>
    </row>
    <row r="12">
      <c r="A12" s="4" t="inlineStr">
        <is>
          <t>Customer Relationships [Member]</t>
        </is>
      </c>
    </row>
    <row r="13">
      <c r="A13" s="3" t="inlineStr">
        <is>
          <t>Acquired Finite-Lived Intangible Assets [Line Items]</t>
        </is>
      </c>
    </row>
    <row r="14">
      <c r="A14" s="4" t="inlineStr">
        <is>
          <t>Amount</t>
        </is>
      </c>
      <c r="B14" s="6" t="n">
        <v>764</v>
      </c>
    </row>
    <row r="15">
      <c r="A15" s="4" t="inlineStr">
        <is>
          <t>Weighted Average Life</t>
        </is>
      </c>
      <c r="B15" s="4" t="inlineStr">
        <is>
          <t>3 years</t>
        </is>
      </c>
    </row>
    <row r="16">
      <c r="A16" s="4" t="inlineStr">
        <is>
          <t>Tradename [Member]</t>
        </is>
      </c>
    </row>
    <row r="17">
      <c r="A17" s="3" t="inlineStr">
        <is>
          <t>Acquired Finite-Lived Intangible Assets [Line Items]</t>
        </is>
      </c>
    </row>
    <row r="18">
      <c r="A18" s="4" t="inlineStr">
        <is>
          <t>Amount</t>
        </is>
      </c>
      <c r="B18" s="6" t="n">
        <v>889</v>
      </c>
    </row>
    <row r="19">
      <c r="A19" s="4" t="inlineStr">
        <is>
          <t>Weighted Average Life</t>
        </is>
      </c>
      <c r="B19" s="4" t="inlineStr">
        <is>
          <t>5 years</t>
        </is>
      </c>
    </row>
    <row r="20">
      <c r="A20" s="4" t="inlineStr">
        <is>
          <t>Internally Developed Software [Member]</t>
        </is>
      </c>
    </row>
    <row r="21">
      <c r="A21" s="3" t="inlineStr">
        <is>
          <t>Acquired Finite-Lived Intangible Assets [Line Items]</t>
        </is>
      </c>
    </row>
    <row r="22">
      <c r="A22" s="4" t="inlineStr">
        <is>
          <t>Amount</t>
        </is>
      </c>
      <c r="B22" s="6" t="n">
        <v>5763</v>
      </c>
    </row>
    <row r="23">
      <c r="A23" s="4" t="inlineStr">
        <is>
          <t>Weighted Average Life</t>
        </is>
      </c>
      <c r="B23" s="4" t="inlineStr">
        <is>
          <t>8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Inventories (Components Of Inventories) (Details) - USD ($) $ in Thousands</t>
        </is>
      </c>
      <c r="B1" s="2" t="inlineStr">
        <is>
          <t>May 31, 2021</t>
        </is>
      </c>
      <c r="C1" s="2" t="inlineStr">
        <is>
          <t>Aug. 31, 2020</t>
        </is>
      </c>
    </row>
    <row r="2">
      <c r="A2" s="3" t="inlineStr">
        <is>
          <t>Inventories [Abstract]</t>
        </is>
      </c>
    </row>
    <row r="3">
      <c r="A3" s="4" t="inlineStr">
        <is>
          <t>Finished goods</t>
        </is>
      </c>
      <c r="B3" s="6" t="n">
        <v>2624</v>
      </c>
      <c r="C3" s="6" t="n">
        <v>2947</v>
      </c>
    </row>
    <row r="4">
      <c r="A4" s="4" t="inlineStr">
        <is>
          <t>Raw materials</t>
        </is>
      </c>
      <c r="B4" s="5" t="n">
        <v>28</v>
      </c>
      <c r="C4" s="5" t="n">
        <v>27</v>
      </c>
    </row>
    <row r="5">
      <c r="A5" s="4" t="inlineStr">
        <is>
          <t>Inventories</t>
        </is>
      </c>
      <c r="B5" s="6" t="n">
        <v>2652</v>
      </c>
      <c r="C5" s="6" t="n">
        <v>2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arrative) (Details) - Credit Concentration Risk [Member] - Trade Receivables [Member]</t>
        </is>
      </c>
      <c r="B1" s="2" t="inlineStr">
        <is>
          <t>9 Months Ended</t>
        </is>
      </c>
      <c r="C1" s="2" t="inlineStr">
        <is>
          <t>12 Months Ended</t>
        </is>
      </c>
    </row>
    <row r="2">
      <c r="B2" s="2" t="inlineStr">
        <is>
          <t>May 31, 2021</t>
        </is>
      </c>
      <c r="C2" s="2" t="inlineStr">
        <is>
          <t>Aug. 31, 2020</t>
        </is>
      </c>
    </row>
    <row r="3">
      <c r="A3" s="4" t="inlineStr">
        <is>
          <t>Concentration risk, customer</t>
        </is>
      </c>
      <c r="B3" s="4" t="inlineStr">
        <is>
          <t>No</t>
        </is>
      </c>
      <c r="C3" s="4" t="inlineStr">
        <is>
          <t>No</t>
        </is>
      </c>
    </row>
    <row r="4">
      <c r="A4" s="4" t="inlineStr">
        <is>
          <t>Minimum [Member]</t>
        </is>
      </c>
    </row>
    <row r="5">
      <c r="A5" s="4" t="inlineStr">
        <is>
          <t>Concentration risk, percentage</t>
        </is>
      </c>
      <c r="B5" s="4" t="inlineStr">
        <is>
          <t>10.00%</t>
        </is>
      </c>
      <c r="C5"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Activity In Allowance For Doubtful Accounts) (Details) - USD ($) $ in Thousands</t>
        </is>
      </c>
      <c r="B1" s="2" t="inlineStr">
        <is>
          <t>3 Months Ended</t>
        </is>
      </c>
    </row>
    <row r="2">
      <c r="B2" s="2" t="inlineStr">
        <is>
          <t>May 31, 2021</t>
        </is>
      </c>
      <c r="C2" s="2" t="inlineStr">
        <is>
          <t>Feb. 28, 2021</t>
        </is>
      </c>
      <c r="D2" s="2" t="inlineStr">
        <is>
          <t>Nov. 30, 2020</t>
        </is>
      </c>
    </row>
    <row r="3">
      <c r="A3" s="3" t="inlineStr">
        <is>
          <t>Receivables [Abstract]</t>
        </is>
      </c>
    </row>
    <row r="4">
      <c r="A4" s="4" t="inlineStr">
        <is>
          <t>Beginning balance</t>
        </is>
      </c>
      <c r="B4" s="6" t="n">
        <v>3662</v>
      </c>
      <c r="C4" s="6" t="n">
        <v>3751</v>
      </c>
      <c r="D4" s="6" t="n">
        <v>4159</v>
      </c>
    </row>
    <row r="5">
      <c r="A5" s="4" t="inlineStr">
        <is>
          <t>Charged to costs and expenses</t>
        </is>
      </c>
      <c r="B5" s="5" t="n">
        <v>1066</v>
      </c>
      <c r="C5" s="5" t="n">
        <v>46</v>
      </c>
      <c r="D5" s="5" t="n">
        <v>247</v>
      </c>
    </row>
    <row r="6">
      <c r="A6" s="4" t="inlineStr">
        <is>
          <t>Amounts written off</t>
        </is>
      </c>
      <c r="B6" s="5" t="n">
        <v>-185</v>
      </c>
      <c r="C6" s="5" t="n">
        <v>-135</v>
      </c>
      <c r="D6" s="5" t="n">
        <v>-655</v>
      </c>
    </row>
    <row r="7">
      <c r="A7" s="4" t="inlineStr">
        <is>
          <t>Ending balance</t>
        </is>
      </c>
      <c r="B7" s="6" t="n">
        <v>4543</v>
      </c>
      <c r="C7" s="6" t="n">
        <v>3662</v>
      </c>
      <c r="D7" s="6" t="n">
        <v>375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nsent And Second Modification Of Credit Agreement (Narrative) (Details) - Consent And Second Modification Agreement [Member]</t>
        </is>
      </c>
      <c r="B1" s="2" t="inlineStr">
        <is>
          <t>Apr. 26, 2021</t>
        </is>
      </c>
      <c r="C1" s="2" t="inlineStr">
        <is>
          <t>Apr. 25, 2021</t>
        </is>
      </c>
      <c r="D1" s="2" t="inlineStr">
        <is>
          <t>May 31, 2021</t>
        </is>
      </c>
    </row>
    <row r="2">
      <c r="A2" s="3" t="inlineStr">
        <is>
          <t>Debt Instrument [Line Items]</t>
        </is>
      </c>
    </row>
    <row r="3">
      <c r="A3" s="4" t="inlineStr">
        <is>
          <t>Percentage added to LIBOR rate</t>
        </is>
      </c>
      <c r="C3" s="4" t="inlineStr">
        <is>
          <t>3.00%</t>
        </is>
      </c>
    </row>
    <row r="4">
      <c r="A4" s="4" t="inlineStr">
        <is>
          <t>Unused credit commitment fee</t>
        </is>
      </c>
      <c r="B4" s="4" t="inlineStr">
        <is>
          <t>0.20%</t>
        </is>
      </c>
    </row>
    <row r="5">
      <c r="A5" s="4" t="inlineStr">
        <is>
          <t>Interest Rate Reduction [Member]</t>
        </is>
      </c>
    </row>
    <row r="6">
      <c r="A6" s="3" t="inlineStr">
        <is>
          <t>Debt Instrument [Line Items]</t>
        </is>
      </c>
    </row>
    <row r="7">
      <c r="A7" s="4" t="inlineStr">
        <is>
          <t>Percentage added to LIBOR rate</t>
        </is>
      </c>
      <c r="B7" s="4" t="inlineStr">
        <is>
          <t>1.85%</t>
        </is>
      </c>
    </row>
    <row r="8">
      <c r="A8" s="4" t="inlineStr">
        <is>
          <t>2019 Agreement [Member]</t>
        </is>
      </c>
    </row>
    <row r="9">
      <c r="A9" s="3" t="inlineStr">
        <is>
          <t>Debt Instrument [Line Items]</t>
        </is>
      </c>
    </row>
    <row r="10">
      <c r="A10" s="4" t="inlineStr">
        <is>
          <t>Debt covenants</t>
        </is>
      </c>
      <c r="D10" s="4" t="inlineStr">
        <is>
          <t>(i) a Funded Indebtedness to Adjusted EBITDAR Ratio of less than 3.00 to 1.00; (ii) a Fixed Charge Coverage ratio not less than 1.15 to 1.00; (iii) an annual limit on capital expenditures (excluding capitalized curriculum development costs) of $8.0 million; and (iv) consolidated accounts receivable of not less than 150% of the aggregate amount of the outstanding borrowings on the revolving line of credit, the undrawn amount of outstanding letters of credit, and the amount of unreimbursed letter of credit disbursements.</t>
        </is>
      </c>
    </row>
    <row r="11">
      <c r="A11" s="4" t="inlineStr">
        <is>
          <t>Covenant compliance</t>
        </is>
      </c>
      <c r="D11" s="4" t="inlineStr">
        <is>
          <t>we were in compliance with the terms and covenants applicable to the 2019 Agreement and subsequent modification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Narrative) (Details) - USD ($) $ in Thousands</t>
        </is>
      </c>
      <c r="B1" s="2" t="inlineStr">
        <is>
          <t>May 31, 2021</t>
        </is>
      </c>
      <c r="C1" s="2" t="inlineStr">
        <is>
          <t>Feb. 28, 2021</t>
        </is>
      </c>
      <c r="D1" s="2" t="inlineStr">
        <is>
          <t>Nov. 30, 2020</t>
        </is>
      </c>
      <c r="E1" s="2" t="inlineStr">
        <is>
          <t>Aug. 31, 2020</t>
        </is>
      </c>
    </row>
    <row r="2">
      <c r="A2" s="4" t="inlineStr">
        <is>
          <t>Contingent consideration</t>
        </is>
      </c>
      <c r="B2" s="6" t="n">
        <v>3148</v>
      </c>
      <c r="C2" s="6" t="n">
        <v>3389</v>
      </c>
      <c r="D2" s="6" t="n">
        <v>3616</v>
      </c>
      <c r="E2" s="6" t="n">
        <v>3883</v>
      </c>
    </row>
    <row r="3">
      <c r="A3" s="4" t="inlineStr">
        <is>
          <t>Jhana [Member]</t>
        </is>
      </c>
    </row>
    <row r="4">
      <c r="A4" s="4" t="inlineStr">
        <is>
          <t>Contingent consideration</t>
        </is>
      </c>
      <c r="B4" s="5" t="n">
        <v>2316</v>
      </c>
      <c r="C4" s="6" t="n">
        <v>2641</v>
      </c>
      <c r="D4" s="6" t="n">
        <v>2818</v>
      </c>
      <c r="E4" s="6" t="n">
        <v>3067</v>
      </c>
    </row>
    <row r="5">
      <c r="A5" s="4" t="inlineStr">
        <is>
          <t>Jhana [Member] | Other Long-Term Liabilities [Member]</t>
        </is>
      </c>
    </row>
    <row r="6">
      <c r="A6" s="4" t="inlineStr">
        <is>
          <t>Contingent consideration</t>
        </is>
      </c>
      <c r="B6" s="5" t="n">
        <v>1100</v>
      </c>
    </row>
    <row r="7">
      <c r="A7" s="4" t="inlineStr">
        <is>
          <t>Jhana And RGP [Member] | Accrued Liabilities [Member]</t>
        </is>
      </c>
    </row>
    <row r="8">
      <c r="A8" s="4" t="inlineStr">
        <is>
          <t>Contingent consideration</t>
        </is>
      </c>
      <c r="B8"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3" customWidth="1" min="7" max="7"/>
  </cols>
  <sheetData>
    <row r="1">
      <c r="A1" s="1" t="inlineStr">
        <is>
          <t>Fair Value Of Financial Instruments (Schedule Of Contingent Consideration Liability) (Details) - USD ($) $ in Thousands</t>
        </is>
      </c>
      <c r="B1" s="2" t="inlineStr">
        <is>
          <t>3 Months Ended</t>
        </is>
      </c>
      <c r="F1" s="2" t="inlineStr">
        <is>
          <t>9 Months Ended</t>
        </is>
      </c>
    </row>
    <row r="2">
      <c r="B2" s="2" t="inlineStr">
        <is>
          <t>May 31, 2021</t>
        </is>
      </c>
      <c r="C2" s="2" t="inlineStr">
        <is>
          <t>Feb. 28, 2021</t>
        </is>
      </c>
      <c r="D2" s="2" t="inlineStr">
        <is>
          <t>Nov. 30, 2020</t>
        </is>
      </c>
      <c r="E2" s="2" t="inlineStr">
        <is>
          <t>May 31, 2020</t>
        </is>
      </c>
      <c r="F2" s="2" t="inlineStr">
        <is>
          <t>May 31, 2021</t>
        </is>
      </c>
      <c r="G2" s="2" t="inlineStr">
        <is>
          <t>May 31, 2020</t>
        </is>
      </c>
    </row>
    <row r="3">
      <c r="A3" s="3" t="inlineStr">
        <is>
          <t>Business Acquisition, Contingent Consideration [Line Items]</t>
        </is>
      </c>
    </row>
    <row r="4">
      <c r="A4" s="4" t="inlineStr">
        <is>
          <t>Contingent Liability at beginning</t>
        </is>
      </c>
      <c r="B4" s="6" t="n">
        <v>3389</v>
      </c>
      <c r="C4" s="6" t="n">
        <v>3616</v>
      </c>
      <c r="D4" s="6" t="n">
        <v>3883</v>
      </c>
      <c r="F4" s="6" t="n">
        <v>3883</v>
      </c>
    </row>
    <row r="5">
      <c r="A5" s="4" t="inlineStr">
        <is>
          <t>Change in fair value</t>
        </is>
      </c>
      <c r="B5" s="5" t="n">
        <v>118</v>
      </c>
      <c r="C5" s="5" t="n">
        <v>-16</v>
      </c>
      <c r="D5" s="5" t="n">
        <v>62</v>
      </c>
      <c r="E5" s="6" t="n">
        <v>-276</v>
      </c>
      <c r="F5" s="5" t="n">
        <v>164</v>
      </c>
      <c r="G5" s="6" t="n">
        <v>-367</v>
      </c>
    </row>
    <row r="6">
      <c r="A6" s="4" t="inlineStr">
        <is>
          <t>Payments</t>
        </is>
      </c>
      <c r="B6" s="5" t="n">
        <v>-359</v>
      </c>
      <c r="C6" s="5" t="n">
        <v>-211</v>
      </c>
      <c r="D6" s="5" t="n">
        <v>-329</v>
      </c>
    </row>
    <row r="7">
      <c r="A7" s="4" t="inlineStr">
        <is>
          <t>Contingent Liability at ending</t>
        </is>
      </c>
      <c r="B7" s="5" t="n">
        <v>3148</v>
      </c>
      <c r="C7" s="5" t="n">
        <v>3389</v>
      </c>
      <c r="D7" s="5" t="n">
        <v>3616</v>
      </c>
      <c r="F7" s="5" t="n">
        <v>3148</v>
      </c>
    </row>
    <row r="8">
      <c r="A8" s="4" t="inlineStr">
        <is>
          <t>Jhana [Member]</t>
        </is>
      </c>
    </row>
    <row r="9">
      <c r="A9" s="3" t="inlineStr">
        <is>
          <t>Business Acquisition, Contingent Consideration [Line Items]</t>
        </is>
      </c>
    </row>
    <row r="10">
      <c r="A10" s="4" t="inlineStr">
        <is>
          <t>Contingent Liability at beginning</t>
        </is>
      </c>
      <c r="B10" s="5" t="n">
        <v>2641</v>
      </c>
      <c r="C10" s="5" t="n">
        <v>2818</v>
      </c>
      <c r="D10" s="5" t="n">
        <v>3067</v>
      </c>
      <c r="F10" s="5" t="n">
        <v>3067</v>
      </c>
    </row>
    <row r="11">
      <c r="A11" s="4" t="inlineStr">
        <is>
          <t>Change in fair value</t>
        </is>
      </c>
      <c r="B11" s="5" t="n">
        <v>34</v>
      </c>
      <c r="C11" s="5" t="n">
        <v>34</v>
      </c>
      <c r="D11" s="5" t="n">
        <v>80</v>
      </c>
    </row>
    <row r="12">
      <c r="A12" s="4" t="inlineStr">
        <is>
          <t>Payments</t>
        </is>
      </c>
      <c r="B12" s="5" t="n">
        <v>-359</v>
      </c>
      <c r="C12" s="5" t="n">
        <v>-211</v>
      </c>
      <c r="D12" s="5" t="n">
        <v>-329</v>
      </c>
    </row>
    <row r="13">
      <c r="A13" s="4" t="inlineStr">
        <is>
          <t>Contingent Liability at ending</t>
        </is>
      </c>
      <c r="B13" s="5" t="n">
        <v>2316</v>
      </c>
      <c r="C13" s="5" t="n">
        <v>2641</v>
      </c>
      <c r="D13" s="5" t="n">
        <v>2818</v>
      </c>
      <c r="F13" s="5" t="n">
        <v>2316</v>
      </c>
    </row>
    <row r="14">
      <c r="A14" s="4" t="inlineStr">
        <is>
          <t>RGP [Member]</t>
        </is>
      </c>
    </row>
    <row r="15">
      <c r="A15" s="3" t="inlineStr">
        <is>
          <t>Business Acquisition, Contingent Consideration [Line Items]</t>
        </is>
      </c>
    </row>
    <row r="16">
      <c r="A16" s="4" t="inlineStr">
        <is>
          <t>Contingent Liability at beginning</t>
        </is>
      </c>
      <c r="B16" s="5" t="n">
        <v>748</v>
      </c>
      <c r="C16" s="5" t="n">
        <v>798</v>
      </c>
      <c r="D16" s="5" t="n">
        <v>816</v>
      </c>
      <c r="F16" s="5" t="n">
        <v>816</v>
      </c>
    </row>
    <row r="17">
      <c r="A17" s="4" t="inlineStr">
        <is>
          <t>Change in fair value</t>
        </is>
      </c>
      <c r="B17" s="5" t="n">
        <v>84</v>
      </c>
      <c r="C17" s="5" t="n">
        <v>-50</v>
      </c>
      <c r="D17" s="5" t="n">
        <v>-18</v>
      </c>
    </row>
    <row r="18">
      <c r="A18" s="4" t="inlineStr">
        <is>
          <t>Payments</t>
        </is>
      </c>
      <c r="B18" s="4" t="inlineStr">
        <is>
          <t xml:space="preserve"> </t>
        </is>
      </c>
      <c r="C18" s="4" t="inlineStr">
        <is>
          <t xml:space="preserve"> </t>
        </is>
      </c>
      <c r="D18" s="4" t="inlineStr">
        <is>
          <t xml:space="preserve"> </t>
        </is>
      </c>
    </row>
    <row r="19">
      <c r="A19" s="4" t="inlineStr">
        <is>
          <t>Contingent Liability at ending</t>
        </is>
      </c>
      <c r="B19" s="6" t="n">
        <v>832</v>
      </c>
      <c r="C19" s="6" t="n">
        <v>748</v>
      </c>
      <c r="D19" s="6" t="n">
        <v>798</v>
      </c>
      <c r="F19" s="6" t="n">
        <v>83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Millions</t>
        </is>
      </c>
      <c r="B1" s="2" t="inlineStr">
        <is>
          <t>3 Months Ended</t>
        </is>
      </c>
      <c r="C1" s="2" t="inlineStr">
        <is>
          <t>9 Months Ended</t>
        </is>
      </c>
    </row>
    <row r="2">
      <c r="B2" s="2" t="inlineStr">
        <is>
          <t>May 31, 2021</t>
        </is>
      </c>
      <c r="C2" s="2" t="inlineStr">
        <is>
          <t>May 31, 2021</t>
        </is>
      </c>
      <c r="D2" s="2" t="inlineStr">
        <is>
          <t>Aug. 31, 2020</t>
        </is>
      </c>
    </row>
    <row r="3">
      <c r="A3" s="4" t="inlineStr">
        <is>
          <t>Deferred revenue</t>
        </is>
      </c>
      <c r="B3" s="8" t="n">
        <v>64.8</v>
      </c>
      <c r="C3" s="8" t="n">
        <v>64.8</v>
      </c>
      <c r="D3" s="8" t="n">
        <v>68.90000000000001</v>
      </c>
    </row>
    <row r="4">
      <c r="A4" s="4" t="inlineStr">
        <is>
          <t>Other long-term liabilities</t>
        </is>
      </c>
      <c r="B4" s="9" t="n">
        <v>1.5</v>
      </c>
      <c r="C4" s="9" t="n">
        <v>1.5</v>
      </c>
      <c r="D4" s="9" t="n">
        <v>2.2</v>
      </c>
    </row>
    <row r="5">
      <c r="A5" s="4" t="inlineStr">
        <is>
          <t>Remaining performance obligations</t>
        </is>
      </c>
      <c r="B5" s="9" t="n">
        <v>96.59999999999999</v>
      </c>
      <c r="C5" s="9" t="n">
        <v>96.59999999999999</v>
      </c>
    </row>
    <row r="6">
      <c r="A6" s="4" t="inlineStr">
        <is>
          <t>Subscription Offerings [Member]</t>
        </is>
      </c>
    </row>
    <row r="7">
      <c r="A7" s="4" t="inlineStr">
        <is>
          <t>Deferred revenue</t>
        </is>
      </c>
      <c r="B7" s="9" t="n">
        <v>55.3</v>
      </c>
      <c r="C7" s="9" t="n">
        <v>55.3</v>
      </c>
      <c r="D7" s="8" t="n">
        <v>60.6</v>
      </c>
    </row>
    <row r="8">
      <c r="A8" s="4" t="inlineStr">
        <is>
          <t>Subscription [Member]</t>
        </is>
      </c>
    </row>
    <row r="9">
      <c r="A9" s="4" t="inlineStr">
        <is>
          <t>Deferred revenue recognized</t>
        </is>
      </c>
      <c r="B9" s="8" t="n">
        <v>25.9</v>
      </c>
      <c r="C9" s="8" t="n">
        <v>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1" customWidth="1" min="2" max="2"/>
    <col width="26" customWidth="1" min="3" max="3"/>
    <col width="21" customWidth="1" min="4" max="4"/>
    <col width="21" customWidth="1" min="5" max="5"/>
    <col width="20" customWidth="1" min="6" max="6"/>
    <col width="21" customWidth="1" min="7" max="7"/>
    <col width="21" customWidth="1" min="8" max="8"/>
    <col width="26" customWidth="1" min="9" max="9"/>
  </cols>
  <sheetData>
    <row r="1">
      <c r="A1" s="1" t="inlineStr">
        <is>
          <t>Stock-Based Compensation (Narrative) (Details) $ in Thousands</t>
        </is>
      </c>
      <c r="B1" s="2" t="inlineStr">
        <is>
          <t>Oct. 02, 2020USD ($)itemshares</t>
        </is>
      </c>
      <c r="C1" s="2" t="inlineStr">
        <is>
          <t>May 31, 2021USD ($)shares</t>
        </is>
      </c>
      <c r="D1" s="2" t="inlineStr">
        <is>
          <t>Feb. 28, 2021USD ($)</t>
        </is>
      </c>
      <c r="E1" s="2" t="inlineStr">
        <is>
          <t>Nov. 30, 2020USD ($)</t>
        </is>
      </c>
      <c r="F1" s="2" t="inlineStr">
        <is>
          <t>May 31, 2020USD ($)</t>
        </is>
      </c>
      <c r="G1" s="2" t="inlineStr">
        <is>
          <t>Feb. 29, 2020USD ($)</t>
        </is>
      </c>
      <c r="H1" s="2" t="inlineStr">
        <is>
          <t>Nov. 30, 2019USD ($)</t>
        </is>
      </c>
      <c r="I1" s="2" t="inlineStr">
        <is>
          <t>May 31, 2021USD ($)shares</t>
        </is>
      </c>
    </row>
    <row r="2">
      <c r="A2" s="3" t="inlineStr">
        <is>
          <t>Share-based Compensation Arrangement by Share-based Payment Award [Line Items]</t>
        </is>
      </c>
    </row>
    <row r="3">
      <c r="A3" s="4" t="inlineStr">
        <is>
          <t>Shares issued under terms of the award | shares</t>
        </is>
      </c>
      <c r="C3" s="5" t="n">
        <v>14242</v>
      </c>
      <c r="I3" s="5" t="n">
        <v>421367</v>
      </c>
    </row>
    <row r="4">
      <c r="A4" s="4" t="inlineStr">
        <is>
          <t>Income tax benefit upon exercise of the options</t>
        </is>
      </c>
      <c r="I4" s="6" t="n">
        <v>500</v>
      </c>
    </row>
    <row r="5">
      <c r="A5" s="4" t="inlineStr">
        <is>
          <t>Fiscal 2021 Restricted Stock Award Plan [Member]</t>
        </is>
      </c>
    </row>
    <row r="6">
      <c r="A6" s="3" t="inlineStr">
        <is>
          <t>Share-based Compensation Arrangement by Share-based Payment Award [Line Items]</t>
        </is>
      </c>
    </row>
    <row r="7">
      <c r="A7" s="4" t="inlineStr">
        <is>
          <t>Whole-share grant per eligible director</t>
        </is>
      </c>
      <c r="I7" s="6" t="n">
        <v>100</v>
      </c>
    </row>
    <row r="8">
      <c r="A8" s="4" t="inlineStr">
        <is>
          <t>Vesting period of awards</t>
        </is>
      </c>
      <c r="I8" s="4" t="inlineStr">
        <is>
          <t>1 year</t>
        </is>
      </c>
    </row>
    <row r="9">
      <c r="A9" s="4" t="inlineStr">
        <is>
          <t>Fiscal 2021 Long Term Incentive Plan Award [Member]</t>
        </is>
      </c>
    </row>
    <row r="10">
      <c r="A10" s="3" t="inlineStr">
        <is>
          <t>Share-based Compensation Arrangement by Share-based Payment Award [Line Items]</t>
        </is>
      </c>
    </row>
    <row r="11">
      <c r="A11" s="4" t="inlineStr">
        <is>
          <t>Number of tranches | item</t>
        </is>
      </c>
      <c r="B11" s="5" t="n">
        <v>2</v>
      </c>
    </row>
    <row r="12">
      <c r="A12" s="4" t="inlineStr">
        <is>
          <t>Employee Stock Purchase Plan [Member]</t>
        </is>
      </c>
    </row>
    <row r="13">
      <c r="A13" s="3" t="inlineStr">
        <is>
          <t>Share-based Compensation Arrangement by Share-based Payment Award [Line Items]</t>
        </is>
      </c>
    </row>
    <row r="14">
      <c r="A14" s="4" t="inlineStr">
        <is>
          <t>Price of common stock as a percent of the average fair market value</t>
        </is>
      </c>
      <c r="I14" s="4" t="inlineStr">
        <is>
          <t>85.00%</t>
        </is>
      </c>
    </row>
    <row r="15">
      <c r="A15" s="4" t="inlineStr">
        <is>
          <t>Shares issued to employee stock purchase plan participants | shares</t>
        </is>
      </c>
      <c r="C15" s="5" t="n">
        <v>14242</v>
      </c>
      <c r="I15" s="5" t="n">
        <v>40384</v>
      </c>
    </row>
    <row r="16">
      <c r="A16" s="4" t="inlineStr">
        <is>
          <t>Common Stock [Member]</t>
        </is>
      </c>
    </row>
    <row r="17">
      <c r="A17" s="3" t="inlineStr">
        <is>
          <t>Share-based Compensation Arrangement by Share-based Payment Award [Line Items]</t>
        </is>
      </c>
    </row>
    <row r="18">
      <c r="A18" s="4" t="inlineStr">
        <is>
          <t>Shares withheld for tax | shares</t>
        </is>
      </c>
      <c r="I18" s="5" t="n">
        <v>147092</v>
      </c>
    </row>
    <row r="19">
      <c r="A19" s="4" t="inlineStr">
        <is>
          <t>Shares withheld for tax, fair value</t>
        </is>
      </c>
      <c r="I19" s="6" t="n">
        <v>3000</v>
      </c>
    </row>
    <row r="20">
      <c r="A20" s="4" t="inlineStr">
        <is>
          <t>Cost of common stock issued from treasu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Member]</t>
        </is>
      </c>
    </row>
    <row r="22">
      <c r="A22" s="3" t="inlineStr">
        <is>
          <t>Share-based Compensation Arrangement by Share-based Payment Award [Line Items]</t>
        </is>
      </c>
    </row>
    <row r="23">
      <c r="A23" s="4" t="inlineStr">
        <is>
          <t>Number of shares withheld for income taxes | shares</t>
        </is>
      </c>
      <c r="I23" s="5" t="n">
        <v>51738</v>
      </c>
    </row>
    <row r="24">
      <c r="A24" s="4" t="inlineStr">
        <is>
          <t>Fair value of withheld shares for income taxes</t>
        </is>
      </c>
      <c r="I24" s="6" t="n">
        <v>1300</v>
      </c>
    </row>
    <row r="25">
      <c r="A25" s="4" t="inlineStr">
        <is>
          <t>Intrinsic value of the exercised options</t>
        </is>
      </c>
      <c r="I25" s="5" t="n">
        <v>2900</v>
      </c>
    </row>
    <row r="26">
      <c r="A26" s="4" t="inlineStr">
        <is>
          <t>Income tax benefit from exercise of the options</t>
        </is>
      </c>
      <c r="I26" s="5" t="n">
        <v>700</v>
      </c>
    </row>
    <row r="27">
      <c r="A27" s="4" t="inlineStr">
        <is>
          <t>Income tax benefit upon exercise of the options</t>
        </is>
      </c>
      <c r="I27" s="5" t="n">
        <v>500</v>
      </c>
    </row>
    <row r="28">
      <c r="A28" s="4" t="inlineStr">
        <is>
          <t>Restricted Stock Awards [Member] | Board Of Directors [Member]</t>
        </is>
      </c>
    </row>
    <row r="29">
      <c r="A29" s="3" t="inlineStr">
        <is>
          <t>Share-based Compensation Arrangement by Share-based Payment Award [Line Items]</t>
        </is>
      </c>
    </row>
    <row r="30">
      <c r="A30" s="4" t="inlineStr">
        <is>
          <t>Unrecognized compensation expense</t>
        </is>
      </c>
      <c r="C30" s="6" t="n">
        <v>400</v>
      </c>
      <c r="I30" s="6" t="n">
        <v>400</v>
      </c>
    </row>
    <row r="31">
      <c r="A31" s="4" t="inlineStr">
        <is>
          <t>Time-Based Award [Member] | Fiscal 2021 Long Term Incentive Plan Award [Member]</t>
        </is>
      </c>
    </row>
    <row r="32">
      <c r="A32" s="3" t="inlineStr">
        <is>
          <t>Share-based Compensation Arrangement by Share-based Payment Award [Line Items]</t>
        </is>
      </c>
    </row>
    <row r="33">
      <c r="A33" s="4" t="inlineStr">
        <is>
          <t>Number of tranches | item</t>
        </is>
      </c>
      <c r="B33" s="5" t="n">
        <v>1</v>
      </c>
    </row>
    <row r="34">
      <c r="A34" s="4" t="inlineStr">
        <is>
          <t>Performance-Based Award [Member]</t>
        </is>
      </c>
    </row>
    <row r="35">
      <c r="A35" s="3" t="inlineStr">
        <is>
          <t>Share-based Compensation Arrangement by Share-based Payment Award [Line Items]</t>
        </is>
      </c>
    </row>
    <row r="36">
      <c r="A36" s="4" t="inlineStr">
        <is>
          <t>Service period</t>
        </is>
      </c>
      <c r="B36" s="4" t="inlineStr">
        <is>
          <t>2 years</t>
        </is>
      </c>
    </row>
    <row r="37">
      <c r="A37" s="4" t="inlineStr">
        <is>
          <t>Increase Adjusted EBITDA vesting target</t>
        </is>
      </c>
      <c r="B37" s="6" t="n">
        <v>2000</v>
      </c>
    </row>
    <row r="38">
      <c r="A38" s="4" t="inlineStr">
        <is>
          <t>Performance-Based Award [Member] | Fiscal 2021 Long Term Incentive Plan Award [Member]</t>
        </is>
      </c>
    </row>
    <row r="39">
      <c r="A39" s="3" t="inlineStr">
        <is>
          <t>Share-based Compensation Arrangement by Share-based Payment Award [Line Items]</t>
        </is>
      </c>
    </row>
    <row r="40">
      <c r="A40" s="4" t="inlineStr">
        <is>
          <t>Number of tranches | item</t>
        </is>
      </c>
      <c r="B40" s="5" t="n">
        <v>1</v>
      </c>
    </row>
    <row r="41">
      <c r="A41" s="4" t="inlineStr">
        <is>
          <t>Tranche One [Member] | Time-Based Award [Member] | Fiscal 2021 Long Term Incentive Plan Award [Member]</t>
        </is>
      </c>
    </row>
    <row r="42">
      <c r="A42" s="3" t="inlineStr">
        <is>
          <t>Share-based Compensation Arrangement by Share-based Payment Award [Line Items]</t>
        </is>
      </c>
    </row>
    <row r="43">
      <c r="A43" s="4" t="inlineStr">
        <is>
          <t>Percent of shares plan participants are entitled to</t>
        </is>
      </c>
      <c r="B43" s="4" t="inlineStr">
        <is>
          <t>25.00%</t>
        </is>
      </c>
    </row>
    <row r="44">
      <c r="A44" s="4" t="inlineStr">
        <is>
          <t>Shares issued under terms of the award | shares</t>
        </is>
      </c>
      <c r="B44" s="5" t="n">
        <v>52696</v>
      </c>
    </row>
    <row r="45">
      <c r="A45" s="4" t="inlineStr">
        <is>
          <t>Tranche Two and Three [Member] | Performance-Based Award [Member] | Fiscal 2021 Long Term Incentive Plan Award [Member]</t>
        </is>
      </c>
    </row>
    <row r="46">
      <c r="A46" s="3" t="inlineStr">
        <is>
          <t>Share-based Compensation Arrangement by Share-based Payment Award [Line Items]</t>
        </is>
      </c>
    </row>
    <row r="47">
      <c r="A47" s="4" t="inlineStr">
        <is>
          <t>Percent of performance-based objectives</t>
        </is>
      </c>
      <c r="B47" s="4" t="inlineStr">
        <is>
          <t>100.00%</t>
        </is>
      </c>
    </row>
    <row r="48">
      <c r="A48" s="4" t="inlineStr">
        <is>
          <t>Shares issued under terms of the award | shares</t>
        </is>
      </c>
      <c r="B48" s="5" t="n">
        <v>158088</v>
      </c>
    </row>
    <row r="49">
      <c r="A49" s="4" t="inlineStr">
        <is>
          <t>Tranche Two and Three [Member] | Performance-Based Award [Member] | Minimum [Member] | Fiscal 2021 Long Term Incentive Plan Award [Member]</t>
        </is>
      </c>
    </row>
    <row r="50">
      <c r="A50" s="3" t="inlineStr">
        <is>
          <t>Share-based Compensation Arrangement by Share-based Payment Award [Line Items]</t>
        </is>
      </c>
    </row>
    <row r="51">
      <c r="A51" s="4" t="inlineStr">
        <is>
          <t>Percent of performance award to be granted</t>
        </is>
      </c>
      <c r="B51" s="4" t="inlineStr">
        <is>
          <t>50.00%</t>
        </is>
      </c>
    </row>
    <row r="52">
      <c r="A52" s="4" t="inlineStr">
        <is>
          <t>Tranche Two and Three [Member] | Performance-Based Award [Member] | Maximum [Member] | Fiscal 2021 Long Term Incentive Plan Award [Member]</t>
        </is>
      </c>
    </row>
    <row r="53">
      <c r="A53" s="3" t="inlineStr">
        <is>
          <t>Share-based Compensation Arrangement by Share-based Payment Award [Line Items]</t>
        </is>
      </c>
    </row>
    <row r="54">
      <c r="A54" s="4" t="inlineStr">
        <is>
          <t>Percent of performance award to be granted</t>
        </is>
      </c>
      <c r="B54" s="4" t="inlineStr">
        <is>
          <t>200.00%</t>
        </is>
      </c>
    </row>
    <row r="55">
      <c r="A55" s="4" t="inlineStr">
        <is>
          <t>Shares may be awarded | shares</t>
        </is>
      </c>
      <c r="B55" s="5" t="n">
        <v>316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Total Cost Of Stock-Based Compensa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hare-based Compensation Arrangement by Share-based Payment Award [Line Items]</t>
        </is>
      </c>
    </row>
    <row r="4">
      <c r="A4" s="4" t="inlineStr">
        <is>
          <t>Compensation cost</t>
        </is>
      </c>
      <c r="B4" s="6" t="n">
        <v>2370</v>
      </c>
      <c r="C4" s="6" t="n">
        <v>-5104</v>
      </c>
      <c r="D4" s="6" t="n">
        <v>5127</v>
      </c>
      <c r="E4" s="6" t="n">
        <v>-1460</v>
      </c>
    </row>
    <row r="5">
      <c r="A5" s="4" t="inlineStr">
        <is>
          <t>Long-Term Incentive Awards [Member]</t>
        </is>
      </c>
    </row>
    <row r="6">
      <c r="A6" s="3" t="inlineStr">
        <is>
          <t>Share-based Compensation Arrangement by Share-based Payment Award [Line Items]</t>
        </is>
      </c>
    </row>
    <row r="7">
      <c r="A7" s="4" t="inlineStr">
        <is>
          <t>Compensation cost</t>
        </is>
      </c>
      <c r="B7" s="5" t="n">
        <v>2144</v>
      </c>
      <c r="C7" s="5" t="n">
        <v>-5326</v>
      </c>
      <c r="D7" s="5" t="n">
        <v>4458</v>
      </c>
      <c r="E7" s="5" t="n">
        <v>-2124</v>
      </c>
    </row>
    <row r="8">
      <c r="A8" s="4" t="inlineStr">
        <is>
          <t>Restricted Stock Awards [Member]</t>
        </is>
      </c>
    </row>
    <row r="9">
      <c r="A9" s="3" t="inlineStr">
        <is>
          <t>Share-based Compensation Arrangement by Share-based Payment Award [Line Items]</t>
        </is>
      </c>
    </row>
    <row r="10">
      <c r="A10" s="4" t="inlineStr">
        <is>
          <t>Compensation cost</t>
        </is>
      </c>
      <c r="B10" s="5" t="n">
        <v>175</v>
      </c>
      <c r="C10" s="5" t="n">
        <v>175</v>
      </c>
      <c r="D10" s="5" t="n">
        <v>525</v>
      </c>
      <c r="E10" s="5" t="n">
        <v>525</v>
      </c>
    </row>
    <row r="11">
      <c r="A11" s="4" t="inlineStr">
        <is>
          <t>Employee Stock Purchase Plan [Member]</t>
        </is>
      </c>
    </row>
    <row r="12">
      <c r="A12" s="3" t="inlineStr">
        <is>
          <t>Share-based Compensation Arrangement by Share-based Payment Award [Line Items]</t>
        </is>
      </c>
    </row>
    <row r="13">
      <c r="A13" s="4" t="inlineStr">
        <is>
          <t>Compensation cost</t>
        </is>
      </c>
      <c r="B13" s="6" t="n">
        <v>51</v>
      </c>
      <c r="C13" s="6" t="n">
        <v>47</v>
      </c>
      <c r="D13" s="6" t="n">
        <v>144</v>
      </c>
      <c r="E13" s="6" t="n">
        <v>1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Statements Of Comprehensive Income (Loss) - USD ($)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s Of Operations And Statements Of Comprehensive Income (Loss) [Abstract]</t>
        </is>
      </c>
    </row>
    <row r="4">
      <c r="A4" s="4" t="inlineStr">
        <is>
          <t>Net sales</t>
        </is>
      </c>
      <c r="B4" s="6" t="n">
        <v>58736</v>
      </c>
      <c r="C4" s="6" t="n">
        <v>37105</v>
      </c>
      <c r="D4" s="6" t="n">
        <v>155223</v>
      </c>
      <c r="E4" s="6" t="n">
        <v>149463</v>
      </c>
    </row>
    <row r="5">
      <c r="A5" s="4" t="inlineStr">
        <is>
          <t>Cost of sales</t>
        </is>
      </c>
      <c r="B5" s="5" t="n">
        <v>12829</v>
      </c>
      <c r="C5" s="5" t="n">
        <v>10284</v>
      </c>
      <c r="D5" s="5" t="n">
        <v>35589</v>
      </c>
      <c r="E5" s="5" t="n">
        <v>41946</v>
      </c>
    </row>
    <row r="6">
      <c r="A6" s="4" t="inlineStr">
        <is>
          <t>Gross profit</t>
        </is>
      </c>
      <c r="B6" s="5" t="n">
        <v>45907</v>
      </c>
      <c r="C6" s="5" t="n">
        <v>26821</v>
      </c>
      <c r="D6" s="5" t="n">
        <v>119634</v>
      </c>
      <c r="E6" s="5" t="n">
        <v>107517</v>
      </c>
    </row>
    <row r="7">
      <c r="A7" s="4" t="inlineStr">
        <is>
          <t>Selling, general, and administrative</t>
        </is>
      </c>
      <c r="B7" s="5" t="n">
        <v>37762</v>
      </c>
      <c r="C7" s="5" t="n">
        <v>29254</v>
      </c>
      <c r="D7" s="5" t="n">
        <v>102312</v>
      </c>
      <c r="E7" s="5" t="n">
        <v>101231</v>
      </c>
    </row>
    <row r="8">
      <c r="A8" s="4" t="inlineStr">
        <is>
          <t>Stock-based compensation</t>
        </is>
      </c>
      <c r="B8" s="5" t="n">
        <v>2370</v>
      </c>
      <c r="C8" s="5" t="n">
        <v>-5104</v>
      </c>
      <c r="D8" s="5" t="n">
        <v>5127</v>
      </c>
      <c r="E8" s="5" t="n">
        <v>-1460</v>
      </c>
    </row>
    <row r="9">
      <c r="A9" s="4" t="inlineStr">
        <is>
          <t>Depreciation</t>
        </is>
      </c>
      <c r="B9" s="5" t="n">
        <v>1423</v>
      </c>
      <c r="C9" s="5" t="n">
        <v>1652</v>
      </c>
      <c r="D9" s="5" t="n">
        <v>4904</v>
      </c>
      <c r="E9" s="5" t="n">
        <v>4925</v>
      </c>
    </row>
    <row r="10">
      <c r="A10" s="4" t="inlineStr">
        <is>
          <t>Amortization</t>
        </is>
      </c>
      <c r="B10" s="5" t="n">
        <v>1238</v>
      </c>
      <c r="C10" s="5" t="n">
        <v>1164</v>
      </c>
      <c r="D10" s="5" t="n">
        <v>3503</v>
      </c>
      <c r="E10" s="5" t="n">
        <v>3504</v>
      </c>
    </row>
    <row r="11">
      <c r="A11" s="4" t="inlineStr">
        <is>
          <t>Income (loss) from operations</t>
        </is>
      </c>
      <c r="B11" s="5" t="n">
        <v>3114</v>
      </c>
      <c r="C11" s="5" t="n">
        <v>-145</v>
      </c>
      <c r="D11" s="5" t="n">
        <v>3788</v>
      </c>
      <c r="E11" s="5" t="n">
        <v>-683</v>
      </c>
    </row>
    <row r="12">
      <c r="A12" s="4" t="inlineStr">
        <is>
          <t>Interest income</t>
        </is>
      </c>
      <c r="B12" s="5" t="n">
        <v>16</v>
      </c>
      <c r="C12" s="5" t="n">
        <v>18</v>
      </c>
      <c r="D12" s="5" t="n">
        <v>56</v>
      </c>
      <c r="E12" s="5" t="n">
        <v>36</v>
      </c>
    </row>
    <row r="13">
      <c r="A13" s="4" t="inlineStr">
        <is>
          <t>Interest expense</t>
        </is>
      </c>
      <c r="B13" s="5" t="n">
        <v>-525</v>
      </c>
      <c r="C13" s="5" t="n">
        <v>-621</v>
      </c>
      <c r="D13" s="5" t="n">
        <v>-1633</v>
      </c>
      <c r="E13" s="5" t="n">
        <v>-1783</v>
      </c>
    </row>
    <row r="14">
      <c r="A14" s="4" t="inlineStr">
        <is>
          <t>Income (loss) before income taxes</t>
        </is>
      </c>
      <c r="B14" s="5" t="n">
        <v>2605</v>
      </c>
      <c r="C14" s="5" t="n">
        <v>-748</v>
      </c>
      <c r="D14" s="5" t="n">
        <v>2211</v>
      </c>
      <c r="E14" s="5" t="n">
        <v>-2430</v>
      </c>
    </row>
    <row r="15">
      <c r="A15" s="4" t="inlineStr">
        <is>
          <t>Income tax benefit (provision)</t>
        </is>
      </c>
      <c r="B15" s="5" t="n">
        <v>10149</v>
      </c>
      <c r="C15" s="5" t="n">
        <v>-10220</v>
      </c>
      <c r="D15" s="5" t="n">
        <v>9605</v>
      </c>
      <c r="E15" s="5" t="n">
        <v>-7985</v>
      </c>
    </row>
    <row r="16">
      <c r="A16" s="4" t="inlineStr">
        <is>
          <t>Net income (loss)</t>
        </is>
      </c>
      <c r="B16" s="6" t="n">
        <v>12754</v>
      </c>
      <c r="C16" s="6" t="n">
        <v>-10968</v>
      </c>
      <c r="D16" s="6" t="n">
        <v>11816</v>
      </c>
      <c r="E16" s="6" t="n">
        <v>-10415</v>
      </c>
    </row>
    <row r="17">
      <c r="A17" s="3" t="inlineStr">
        <is>
          <t>Net income (loss) per share:</t>
        </is>
      </c>
    </row>
    <row r="18">
      <c r="A18" s="4" t="inlineStr">
        <is>
          <t>Basic and diluted</t>
        </is>
      </c>
      <c r="B18" s="7" t="n">
        <v>0.9</v>
      </c>
      <c r="C18" s="7" t="n">
        <v>-0.79</v>
      </c>
      <c r="D18" s="7" t="n">
        <v>0.84</v>
      </c>
      <c r="E18" s="7" t="n">
        <v>-0.75</v>
      </c>
    </row>
    <row r="19">
      <c r="A19" s="3" t="inlineStr">
        <is>
          <t>Weighted average number of common shares:</t>
        </is>
      </c>
    </row>
    <row r="20">
      <c r="A20" s="4" t="inlineStr">
        <is>
          <t>Basic</t>
        </is>
      </c>
      <c r="B20" s="5" t="n">
        <v>14145</v>
      </c>
      <c r="C20" s="5" t="n">
        <v>13869</v>
      </c>
      <c r="D20" s="5" t="n">
        <v>14068</v>
      </c>
      <c r="E20" s="5" t="n">
        <v>13897</v>
      </c>
    </row>
    <row r="21">
      <c r="A21" s="4" t="inlineStr">
        <is>
          <t>Diluted</t>
        </is>
      </c>
      <c r="B21" s="5" t="n">
        <v>14156</v>
      </c>
      <c r="C21" s="5" t="n">
        <v>13869</v>
      </c>
      <c r="D21" s="5" t="n">
        <v>14133</v>
      </c>
      <c r="E21" s="5" t="n">
        <v>13897</v>
      </c>
    </row>
    <row r="22">
      <c r="A22" s="3" t="inlineStr">
        <is>
          <t>COMPREHENSIVE INCOME (LOSS)</t>
        </is>
      </c>
    </row>
    <row r="23">
      <c r="A23" s="4" t="inlineStr">
        <is>
          <t>Net income (loss)</t>
        </is>
      </c>
      <c r="B23" s="6" t="n">
        <v>12754</v>
      </c>
      <c r="C23" s="6" t="n">
        <v>-10968</v>
      </c>
      <c r="D23" s="6" t="n">
        <v>11816</v>
      </c>
      <c r="E23" s="6" t="n">
        <v>-10415</v>
      </c>
    </row>
    <row r="24">
      <c r="A24" s="4" t="inlineStr">
        <is>
          <t>Foreign currency translation adjustments, net of income taxes of $0, $0, $0, and $0</t>
        </is>
      </c>
      <c r="B24" s="5" t="n">
        <v>-151</v>
      </c>
      <c r="C24" s="5" t="n">
        <v>-91</v>
      </c>
      <c r="D24" s="5" t="n">
        <v>123</v>
      </c>
      <c r="E24" s="5" t="n">
        <v>-38</v>
      </c>
    </row>
    <row r="25">
      <c r="A25" s="4" t="inlineStr">
        <is>
          <t>Comprehensive income (loss)</t>
        </is>
      </c>
      <c r="B25" s="6" t="n">
        <v>12603</v>
      </c>
      <c r="C25" s="6" t="n">
        <v>-11059</v>
      </c>
      <c r="D25" s="6" t="n">
        <v>11939</v>
      </c>
      <c r="E25" s="6" t="n">
        <v>-10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tock Option Activity) (Details) - Stock Options [Member]</t>
        </is>
      </c>
      <c r="B1" s="2" t="inlineStr">
        <is>
          <t>9 Months Ended</t>
        </is>
      </c>
    </row>
    <row r="2">
      <c r="B2" s="2" t="inlineStr">
        <is>
          <t>May 31, 2021$ / sharesshares</t>
        </is>
      </c>
    </row>
    <row r="3">
      <c r="A3" s="4" t="inlineStr">
        <is>
          <t>Number of Stock Options, Outstanding at August 31, 2020 | shares</t>
        </is>
      </c>
      <c r="B3" s="5" t="n">
        <v>218750</v>
      </c>
    </row>
    <row r="4">
      <c r="A4" s="4" t="inlineStr">
        <is>
          <t>Number of Stock Options, Granted | shares</t>
        </is>
      </c>
      <c r="B4" s="4" t="inlineStr">
        <is>
          <t xml:space="preserve"> </t>
        </is>
      </c>
    </row>
    <row r="5">
      <c r="A5" s="4" t="inlineStr">
        <is>
          <t>Number of Stock Options, Exercised | shares</t>
        </is>
      </c>
      <c r="B5" s="5" t="n">
        <v>-218750</v>
      </c>
    </row>
    <row r="6">
      <c r="A6" s="4" t="inlineStr">
        <is>
          <t>Number of Stock Options, Forfeited | shares</t>
        </is>
      </c>
      <c r="B6" s="4" t="inlineStr">
        <is>
          <t xml:space="preserve"> </t>
        </is>
      </c>
    </row>
    <row r="7">
      <c r="A7" s="4" t="inlineStr">
        <is>
          <t>Number of Stock Options, Outstanding at May 31, 2021 | shares</t>
        </is>
      </c>
      <c r="B7" s="4" t="inlineStr">
        <is>
          <t xml:space="preserve"> </t>
        </is>
      </c>
    </row>
    <row r="8">
      <c r="A8" s="4" t="inlineStr">
        <is>
          <t>Number of Stock Options, Options vested and exercisable at May 31, 2021 | shares</t>
        </is>
      </c>
      <c r="B8" s="4" t="inlineStr">
        <is>
          <t xml:space="preserve"> </t>
        </is>
      </c>
    </row>
    <row r="9">
      <c r="A9" s="4" t="inlineStr">
        <is>
          <t>Weighted Average Exercise Price Per Share, Outstanding at August 31, 2020 | $ / shares</t>
        </is>
      </c>
      <c r="B9" s="7" t="n">
        <v>11.57</v>
      </c>
    </row>
    <row r="10">
      <c r="A10" s="4" t="inlineStr">
        <is>
          <t>Weighted Average Exercise Price Per Share, Granted | $ / shares</t>
        </is>
      </c>
      <c r="B10" s="4" t="inlineStr">
        <is>
          <t xml:space="preserve"> </t>
        </is>
      </c>
    </row>
    <row r="11">
      <c r="A11" s="4" t="inlineStr">
        <is>
          <t>Weighted Average Exercise Price Per Share, Exercised | $ / shares</t>
        </is>
      </c>
      <c r="B11" s="10" t="n">
        <v>-11.57</v>
      </c>
    </row>
    <row r="12">
      <c r="A12" s="4" t="inlineStr">
        <is>
          <t>Weighted Average Exercise Price Per Share, Forfeited | $ / shares</t>
        </is>
      </c>
      <c r="B12" s="4" t="inlineStr">
        <is>
          <t xml:space="preserve"> </t>
        </is>
      </c>
    </row>
    <row r="13">
      <c r="A13" s="4" t="inlineStr">
        <is>
          <t>Weighted Average Exercise Price Per Share, Outstanding at May 31, 2021 | $ / shares</t>
        </is>
      </c>
      <c r="B13" s="4" t="inlineStr">
        <is>
          <t xml:space="preserve"> </t>
        </is>
      </c>
    </row>
    <row r="14">
      <c r="A14" s="4" t="inlineStr">
        <is>
          <t>Weighted Average Exercise Price Per Share, Options vested and exercisable at May 31, 2021 | $ / shares</t>
        </is>
      </c>
      <c r="B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Restricted Stock Award Activity) (Details) - Restricted Stock Awards [Member]</t>
        </is>
      </c>
      <c r="B1" s="2" t="inlineStr">
        <is>
          <t>9 Months Ended</t>
        </is>
      </c>
    </row>
    <row r="2">
      <c r="B2" s="2" t="inlineStr">
        <is>
          <t>May 31, 2021$ / sharesshares</t>
        </is>
      </c>
    </row>
    <row r="3">
      <c r="A3" s="3" t="inlineStr">
        <is>
          <t>Share-based Compensation Arrangement by Share-based Payment Award [Line Items]</t>
        </is>
      </c>
    </row>
    <row r="4">
      <c r="A4" s="4" t="inlineStr">
        <is>
          <t>Restricted stock awards at August 31, 2020, Number of Shares | shares</t>
        </is>
      </c>
      <c r="B4" s="5" t="n">
        <v>21420</v>
      </c>
    </row>
    <row r="5">
      <c r="A5" s="4" t="inlineStr">
        <is>
          <t>Granted, Number of Shares | shares</t>
        </is>
      </c>
      <c r="B5" s="5" t="n">
        <v>28049</v>
      </c>
    </row>
    <row r="6">
      <c r="A6" s="4" t="inlineStr">
        <is>
          <t>Forfeited, Number of Shares | shares</t>
        </is>
      </c>
      <c r="B6" s="4" t="inlineStr">
        <is>
          <t xml:space="preserve"> </t>
        </is>
      </c>
    </row>
    <row r="7">
      <c r="A7" s="4" t="inlineStr">
        <is>
          <t>Vested, Number of Shares | shares</t>
        </is>
      </c>
      <c r="B7" s="5" t="n">
        <v>-21420</v>
      </c>
    </row>
    <row r="8">
      <c r="A8" s="4" t="inlineStr">
        <is>
          <t>Restricted stock awards at May 31, 2021, Number of Shares | shares</t>
        </is>
      </c>
      <c r="B8" s="5" t="n">
        <v>28049</v>
      </c>
    </row>
    <row r="9">
      <c r="A9" s="4" t="inlineStr">
        <is>
          <t>Restricted stock awards at August 31, 2020, Weighted-Average Grant Date Fair Value Per Share | $ / shares</t>
        </is>
      </c>
      <c r="B9" s="7" t="n">
        <v>32.68</v>
      </c>
    </row>
    <row r="10">
      <c r="A10" s="4" t="inlineStr">
        <is>
          <t>Granted, Weighted-Average Grant Date Fair Value Per Share | $ / shares</t>
        </is>
      </c>
      <c r="B10" s="10" t="n">
        <v>24.96</v>
      </c>
    </row>
    <row r="11">
      <c r="A11" s="4" t="inlineStr">
        <is>
          <t>Forfeited, Weighted-Average Grant Date Fair Value Per Share | $ / shares</t>
        </is>
      </c>
      <c r="B11" s="4" t="inlineStr">
        <is>
          <t xml:space="preserve"> </t>
        </is>
      </c>
    </row>
    <row r="12">
      <c r="A12" s="4" t="inlineStr">
        <is>
          <t>Vested, Weighted-Average Grant Date Fair Value Per Share | $ / shares</t>
        </is>
      </c>
      <c r="B12" s="10" t="n">
        <v>32.68</v>
      </c>
    </row>
    <row r="13">
      <c r="A13" s="4" t="inlineStr">
        <is>
          <t>Restricted stock awards at May 31, 2021, Weighted-Average Grant Date Fair Value Per Share | $ / shares</t>
        </is>
      </c>
      <c r="B13" s="7" t="n">
        <v>24.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Narrativ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Taxes [Abstract]</t>
        </is>
      </c>
    </row>
    <row r="4">
      <c r="A4" s="4" t="inlineStr">
        <is>
          <t>Income tax benefit</t>
        </is>
      </c>
      <c r="B4" s="6" t="n">
        <v>-10149</v>
      </c>
      <c r="C4" s="6" t="n">
        <v>10220</v>
      </c>
      <c r="D4" s="6" t="n">
        <v>-9605</v>
      </c>
      <c r="E4" s="6" t="n">
        <v>7985</v>
      </c>
    </row>
    <row r="5">
      <c r="A5" s="4" t="inlineStr">
        <is>
          <t>Pre-tax loss</t>
        </is>
      </c>
      <c r="B5" s="6" t="n">
        <v>2605</v>
      </c>
      <c r="C5" s="6" t="n">
        <v>-748</v>
      </c>
      <c r="D5" s="5" t="n">
        <v>2211</v>
      </c>
      <c r="E5" s="6" t="n">
        <v>-2430</v>
      </c>
    </row>
    <row r="6">
      <c r="A6" s="4" t="inlineStr">
        <is>
          <t>Tax benefit from decrease in valuation allowance against deferred income tax assets</t>
        </is>
      </c>
      <c r="D6" s="5" t="n">
        <v>10900</v>
      </c>
    </row>
    <row r="7">
      <c r="A7" s="4" t="inlineStr">
        <is>
          <t>Income tax benefit upon exercise of the options</t>
        </is>
      </c>
      <c r="D7" s="6" t="n">
        <v>500</v>
      </c>
    </row>
    <row r="8">
      <c r="A8" s="4" t="inlineStr">
        <is>
          <t>Percentage of net tax benefit</t>
        </is>
      </c>
      <c r="D8" s="4" t="inlineStr">
        <is>
          <t>434.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Loss) Per Share (Computation Of Income (Loss) Per Share) (Details) - USD ($) $ / shares in Units,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Numerator for basic and diluted loss per share:</t>
        </is>
      </c>
    </row>
    <row r="4">
      <c r="A4" s="4" t="inlineStr">
        <is>
          <t>Net income (loss)</t>
        </is>
      </c>
      <c r="B4" s="6" t="n">
        <v>12754</v>
      </c>
      <c r="C4" s="6" t="n">
        <v>-10968</v>
      </c>
      <c r="D4" s="6" t="n">
        <v>11816</v>
      </c>
      <c r="E4" s="6" t="n">
        <v>-10415</v>
      </c>
    </row>
    <row r="5">
      <c r="A5" s="3" t="inlineStr">
        <is>
          <t>Denominator for basic and diluted loss per share:</t>
        </is>
      </c>
    </row>
    <row r="6">
      <c r="A6" s="4" t="inlineStr">
        <is>
          <t>Basic weighted average shares outstanding</t>
        </is>
      </c>
      <c r="B6" s="5" t="n">
        <v>14145</v>
      </c>
      <c r="C6" s="5" t="n">
        <v>13869</v>
      </c>
      <c r="D6" s="5" t="n">
        <v>14068</v>
      </c>
      <c r="E6" s="5" t="n">
        <v>13897</v>
      </c>
    </row>
    <row r="7">
      <c r="A7" s="3" t="inlineStr">
        <is>
          <t>Effect of dilutive securities:</t>
        </is>
      </c>
    </row>
    <row r="8">
      <c r="A8" s="4" t="inlineStr">
        <is>
          <t>Stock options and other stock-based awards</t>
        </is>
      </c>
      <c r="B8" s="5" t="n">
        <v>11</v>
      </c>
      <c r="C8" s="4" t="inlineStr">
        <is>
          <t xml:space="preserve"> </t>
        </is>
      </c>
      <c r="D8" s="5" t="n">
        <v>65</v>
      </c>
      <c r="E8" s="4" t="inlineStr">
        <is>
          <t xml:space="preserve"> </t>
        </is>
      </c>
    </row>
    <row r="9">
      <c r="A9" s="4" t="inlineStr">
        <is>
          <t>Diluted weighted average shares outstanding</t>
        </is>
      </c>
      <c r="B9" s="5" t="n">
        <v>14156</v>
      </c>
      <c r="C9" s="5" t="n">
        <v>13869</v>
      </c>
      <c r="D9" s="5" t="n">
        <v>14133</v>
      </c>
      <c r="E9" s="5" t="n">
        <v>13897</v>
      </c>
    </row>
    <row r="10">
      <c r="A10" s="3" t="inlineStr">
        <is>
          <t>EPS Calculations:</t>
        </is>
      </c>
    </row>
    <row r="11">
      <c r="A11" s="4" t="inlineStr">
        <is>
          <t>Net income (loss) per share: Basic and diluted</t>
        </is>
      </c>
      <c r="B11" s="7" t="n">
        <v>0.9</v>
      </c>
      <c r="C11" s="7" t="n">
        <v>-0.79</v>
      </c>
      <c r="D11" s="7" t="n">
        <v>0.84</v>
      </c>
      <c r="E11" s="7" t="n">
        <v>-0.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4" customWidth="1" min="2" max="2"/>
  </cols>
  <sheetData>
    <row r="1">
      <c r="A1" s="1" t="inlineStr">
        <is>
          <t>Segment Information (Narrative) (Details)</t>
        </is>
      </c>
      <c r="B1" s="2" t="inlineStr">
        <is>
          <t>9 Months Ended</t>
        </is>
      </c>
    </row>
    <row r="2">
      <c r="B2" s="2" t="inlineStr">
        <is>
          <t>May 31, 2021itemsegment</t>
        </is>
      </c>
    </row>
    <row r="3">
      <c r="A3" s="3" t="inlineStr">
        <is>
          <t>Segment Information [Abstract]</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Schedule Of Segment Operation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egment Reporting Information [Line Items]</t>
        </is>
      </c>
    </row>
    <row r="4">
      <c r="A4" s="4" t="inlineStr">
        <is>
          <t>Sales to External Customers</t>
        </is>
      </c>
      <c r="B4" s="6" t="n">
        <v>58736</v>
      </c>
      <c r="C4" s="6" t="n">
        <v>37105</v>
      </c>
      <c r="D4" s="6" t="n">
        <v>155223</v>
      </c>
      <c r="E4" s="6" t="n">
        <v>149463</v>
      </c>
    </row>
    <row r="5">
      <c r="A5" s="4" t="inlineStr">
        <is>
          <t>Gross Profit</t>
        </is>
      </c>
      <c r="B5" s="5" t="n">
        <v>45907</v>
      </c>
      <c r="C5" s="5" t="n">
        <v>26821</v>
      </c>
      <c r="D5" s="5" t="n">
        <v>119634</v>
      </c>
      <c r="E5" s="5" t="n">
        <v>107517</v>
      </c>
    </row>
    <row r="6">
      <c r="A6" s="4" t="inlineStr">
        <is>
          <t>Adjusted EBITDA</t>
        </is>
      </c>
      <c r="B6" s="5" t="n">
        <v>8563</v>
      </c>
      <c r="C6" s="5" t="n">
        <v>-3642</v>
      </c>
      <c r="D6" s="5" t="n">
        <v>17402</v>
      </c>
      <c r="E6" s="5" t="n">
        <v>5375</v>
      </c>
    </row>
    <row r="7">
      <c r="A7" s="4" t="inlineStr">
        <is>
          <t>Corporate And Eliminations [Member]</t>
        </is>
      </c>
    </row>
    <row r="8">
      <c r="A8" s="3" t="inlineStr">
        <is>
          <t>Segment Reporting Information [Line Items]</t>
        </is>
      </c>
    </row>
    <row r="9">
      <c r="A9" s="4" t="inlineStr">
        <is>
          <t>Sales to External Customers</t>
        </is>
      </c>
      <c r="B9" s="5" t="n">
        <v>1738</v>
      </c>
      <c r="C9" s="5" t="n">
        <v>1421</v>
      </c>
      <c r="D9" s="5" t="n">
        <v>4743</v>
      </c>
      <c r="E9" s="5" t="n">
        <v>5309</v>
      </c>
    </row>
    <row r="10">
      <c r="A10" s="4" t="inlineStr">
        <is>
          <t>Gross Profit</t>
        </is>
      </c>
      <c r="B10" s="5" t="n">
        <v>981</v>
      </c>
      <c r="C10" s="5" t="n">
        <v>663</v>
      </c>
      <c r="D10" s="5" t="n">
        <v>2469</v>
      </c>
      <c r="E10" s="5" t="n">
        <v>2772</v>
      </c>
    </row>
    <row r="11">
      <c r="A11" s="4" t="inlineStr">
        <is>
          <t>Adjusted EBITDA</t>
        </is>
      </c>
      <c r="B11" s="5" t="n">
        <v>-2284</v>
      </c>
      <c r="C11" s="5" t="n">
        <v>-1734</v>
      </c>
      <c r="D11" s="5" t="n">
        <v>-5925</v>
      </c>
      <c r="E11" s="5" t="n">
        <v>-4410</v>
      </c>
    </row>
    <row r="12">
      <c r="A12" s="4" t="inlineStr">
        <is>
          <t>Operating Segments [Member]</t>
        </is>
      </c>
    </row>
    <row r="13">
      <c r="A13" s="3" t="inlineStr">
        <is>
          <t>Segment Reporting Information [Line Items]</t>
        </is>
      </c>
    </row>
    <row r="14">
      <c r="A14" s="4" t="inlineStr">
        <is>
          <t>Adjusted EBITDA</t>
        </is>
      </c>
      <c r="B14" s="5" t="n">
        <v>10847</v>
      </c>
      <c r="C14" s="5" t="n">
        <v>-1908</v>
      </c>
      <c r="D14" s="5" t="n">
        <v>23327</v>
      </c>
      <c r="E14" s="5" t="n">
        <v>9785</v>
      </c>
    </row>
    <row r="15">
      <c r="A15" s="4" t="inlineStr">
        <is>
          <t>Operating Segments [Member] | Enterprise Division [Member]</t>
        </is>
      </c>
    </row>
    <row r="16">
      <c r="A16" s="3" t="inlineStr">
        <is>
          <t>Segment Reporting Information [Line Items]</t>
        </is>
      </c>
    </row>
    <row r="17">
      <c r="A17" s="4" t="inlineStr">
        <is>
          <t>Sales to External Customers</t>
        </is>
      </c>
      <c r="B17" s="5" t="n">
        <v>45099</v>
      </c>
      <c r="C17" s="5" t="n">
        <v>27468</v>
      </c>
      <c r="D17" s="5" t="n">
        <v>122606</v>
      </c>
      <c r="E17" s="5" t="n">
        <v>113964</v>
      </c>
    </row>
    <row r="18">
      <c r="A18" s="4" t="inlineStr">
        <is>
          <t>Gross Profit</t>
        </is>
      </c>
      <c r="B18" s="5" t="n">
        <v>36747</v>
      </c>
      <c r="C18" s="5" t="n">
        <v>21447</v>
      </c>
      <c r="D18" s="5" t="n">
        <v>99655</v>
      </c>
      <c r="E18" s="5" t="n">
        <v>86917</v>
      </c>
    </row>
    <row r="19">
      <c r="A19" s="4" t="inlineStr">
        <is>
          <t>Adjusted EBITDA</t>
        </is>
      </c>
      <c r="B19" s="5" t="n">
        <v>9715</v>
      </c>
      <c r="C19" s="5" t="n">
        <v>-372</v>
      </c>
      <c r="D19" s="5" t="n">
        <v>25337</v>
      </c>
      <c r="E19" s="5" t="n">
        <v>13492</v>
      </c>
    </row>
    <row r="20">
      <c r="A20" s="4" t="inlineStr">
        <is>
          <t>Operating Segments [Member] | Education Practice [Member]</t>
        </is>
      </c>
    </row>
    <row r="21">
      <c r="A21" s="3" t="inlineStr">
        <is>
          <t>Segment Reporting Information [Line Items]</t>
        </is>
      </c>
    </row>
    <row r="22">
      <c r="A22" s="4" t="inlineStr">
        <is>
          <t>Sales to External Customers</t>
        </is>
      </c>
      <c r="B22" s="5" t="n">
        <v>11899</v>
      </c>
      <c r="C22" s="5" t="n">
        <v>8216</v>
      </c>
      <c r="D22" s="5" t="n">
        <v>27874</v>
      </c>
      <c r="E22" s="5" t="n">
        <v>30190</v>
      </c>
    </row>
    <row r="23">
      <c r="A23" s="4" t="inlineStr">
        <is>
          <t>Gross Profit</t>
        </is>
      </c>
      <c r="B23" s="5" t="n">
        <v>8179</v>
      </c>
      <c r="C23" s="5" t="n">
        <v>4711</v>
      </c>
      <c r="D23" s="5" t="n">
        <v>17510</v>
      </c>
      <c r="E23" s="5" t="n">
        <v>17828</v>
      </c>
    </row>
    <row r="24">
      <c r="A24" s="4" t="inlineStr">
        <is>
          <t>Adjusted EBITDA</t>
        </is>
      </c>
      <c r="B24" s="5" t="n">
        <v>1132</v>
      </c>
      <c r="C24" s="5" t="n">
        <v>-1536</v>
      </c>
      <c r="D24" s="5" t="n">
        <v>-2010</v>
      </c>
      <c r="E24" s="5" t="n">
        <v>-3707</v>
      </c>
    </row>
    <row r="25">
      <c r="A25" s="4" t="inlineStr">
        <is>
          <t>Operating Segments [Member] | Direct Offices [Member] | Enterprise Division [Member]</t>
        </is>
      </c>
    </row>
    <row r="26">
      <c r="A26" s="3" t="inlineStr">
        <is>
          <t>Segment Reporting Information [Line Items]</t>
        </is>
      </c>
    </row>
    <row r="27">
      <c r="A27" s="4" t="inlineStr">
        <is>
          <t>Sales to External Customers</t>
        </is>
      </c>
      <c r="B27" s="5" t="n">
        <v>42704</v>
      </c>
      <c r="C27" s="5" t="n">
        <v>26760</v>
      </c>
      <c r="D27" s="5" t="n">
        <v>115185</v>
      </c>
      <c r="E27" s="5" t="n">
        <v>106844</v>
      </c>
    </row>
    <row r="28">
      <c r="A28" s="4" t="inlineStr">
        <is>
          <t>Gross Profit</t>
        </is>
      </c>
      <c r="B28" s="5" t="n">
        <v>34678</v>
      </c>
      <c r="C28" s="5" t="n">
        <v>21108</v>
      </c>
      <c r="D28" s="5" t="n">
        <v>93201</v>
      </c>
      <c r="E28" s="5" t="n">
        <v>81221</v>
      </c>
    </row>
    <row r="29">
      <c r="A29" s="4" t="inlineStr">
        <is>
          <t>Adjusted EBITDA</t>
        </is>
      </c>
      <c r="B29" s="5" t="n">
        <v>8894</v>
      </c>
      <c r="C29" s="5" t="n">
        <v>352</v>
      </c>
      <c r="D29" s="5" t="n">
        <v>21729</v>
      </c>
      <c r="E29" s="5" t="n">
        <v>10796</v>
      </c>
    </row>
    <row r="30">
      <c r="A30" s="4" t="inlineStr">
        <is>
          <t>Operating Segments [Member] | International Licensees [Member] | Enterprise Division [Member]</t>
        </is>
      </c>
    </row>
    <row r="31">
      <c r="A31" s="3" t="inlineStr">
        <is>
          <t>Segment Reporting Information [Line Items]</t>
        </is>
      </c>
    </row>
    <row r="32">
      <c r="A32" s="4" t="inlineStr">
        <is>
          <t>Sales to External Customers</t>
        </is>
      </c>
      <c r="B32" s="5" t="n">
        <v>2395</v>
      </c>
      <c r="C32" s="5" t="n">
        <v>708</v>
      </c>
      <c r="D32" s="5" t="n">
        <v>7421</v>
      </c>
      <c r="E32" s="5" t="n">
        <v>7120</v>
      </c>
    </row>
    <row r="33">
      <c r="A33" s="4" t="inlineStr">
        <is>
          <t>Gross Profit</t>
        </is>
      </c>
      <c r="B33" s="5" t="n">
        <v>2069</v>
      </c>
      <c r="C33" s="5" t="n">
        <v>339</v>
      </c>
      <c r="D33" s="5" t="n">
        <v>6454</v>
      </c>
      <c r="E33" s="5" t="n">
        <v>5696</v>
      </c>
    </row>
    <row r="34">
      <c r="A34" s="4" t="inlineStr">
        <is>
          <t>Adjusted EBITDA</t>
        </is>
      </c>
      <c r="B34" s="6" t="n">
        <v>821</v>
      </c>
      <c r="C34" s="6" t="n">
        <v>-724</v>
      </c>
      <c r="D34" s="6" t="n">
        <v>3608</v>
      </c>
      <c r="E34" s="6" t="n">
        <v>26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3" customWidth="1" min="7" max="7"/>
  </cols>
  <sheetData>
    <row r="1">
      <c r="A1" s="1" t="inlineStr">
        <is>
          <t>Segment Information (Reconciliation Of Adjusted EBITDA) (Details) - USD ($) $ in Thousands</t>
        </is>
      </c>
      <c r="B1" s="2" t="inlineStr">
        <is>
          <t>3 Months Ended</t>
        </is>
      </c>
      <c r="F1" s="2" t="inlineStr">
        <is>
          <t>9 Months Ended</t>
        </is>
      </c>
    </row>
    <row r="2">
      <c r="B2" s="2" t="inlineStr">
        <is>
          <t>May 31, 2021</t>
        </is>
      </c>
      <c r="C2" s="2" t="inlineStr">
        <is>
          <t>Feb. 28, 2021</t>
        </is>
      </c>
      <c r="D2" s="2" t="inlineStr">
        <is>
          <t>Nov. 30, 2020</t>
        </is>
      </c>
      <c r="E2" s="2" t="inlineStr">
        <is>
          <t>May 31, 2020</t>
        </is>
      </c>
      <c r="F2" s="2" t="inlineStr">
        <is>
          <t>May 31, 2021</t>
        </is>
      </c>
      <c r="G2" s="2" t="inlineStr">
        <is>
          <t>May 31, 2020</t>
        </is>
      </c>
    </row>
    <row r="3">
      <c r="A3" s="3" t="inlineStr">
        <is>
          <t>Segment Reporting Information [Line Items]</t>
        </is>
      </c>
    </row>
    <row r="4">
      <c r="A4" s="4" t="inlineStr">
        <is>
          <t>Consolidated Adjusted EBITDA</t>
        </is>
      </c>
      <c r="B4" s="6" t="n">
        <v>8563</v>
      </c>
      <c r="E4" s="6" t="n">
        <v>-3642</v>
      </c>
      <c r="F4" s="6" t="n">
        <v>17402</v>
      </c>
      <c r="G4" s="6" t="n">
        <v>5375</v>
      </c>
    </row>
    <row r="5">
      <c r="A5" s="4" t="inlineStr">
        <is>
          <t>Stock-based compensation</t>
        </is>
      </c>
      <c r="B5" s="5" t="n">
        <v>-2370</v>
      </c>
      <c r="E5" s="5" t="n">
        <v>5104</v>
      </c>
      <c r="F5" s="5" t="n">
        <v>-5127</v>
      </c>
      <c r="G5" s="5" t="n">
        <v>1460</v>
      </c>
    </row>
    <row r="6">
      <c r="A6" s="4" t="inlineStr">
        <is>
          <t>Buiness acquisition costs</t>
        </is>
      </c>
      <c r="B6" s="5" t="n">
        <v>-300</v>
      </c>
      <c r="F6" s="5" t="n">
        <v>-300</v>
      </c>
    </row>
    <row r="7">
      <c r="A7" s="4" t="inlineStr">
        <is>
          <t>Decrease (increase) in the fair value of contingent consideration liabilities</t>
        </is>
      </c>
      <c r="B7" s="5" t="n">
        <v>-118</v>
      </c>
      <c r="C7" s="6" t="n">
        <v>16</v>
      </c>
      <c r="D7" s="6" t="n">
        <v>-62</v>
      </c>
      <c r="E7" s="5" t="n">
        <v>276</v>
      </c>
      <c r="F7" s="5" t="n">
        <v>-164</v>
      </c>
      <c r="G7" s="5" t="n">
        <v>367</v>
      </c>
    </row>
    <row r="8">
      <c r="A8" s="4" t="inlineStr">
        <is>
          <t>Government COVID-19 assistance</t>
        </is>
      </c>
      <c r="F8" s="5" t="n">
        <v>234</v>
      </c>
    </row>
    <row r="9">
      <c r="A9" s="4" t="inlineStr">
        <is>
          <t>Knowledge Capital wind-down costs</t>
        </is>
      </c>
      <c r="G9" s="5" t="n">
        <v>-389</v>
      </c>
    </row>
    <row r="10">
      <c r="A10" s="4" t="inlineStr">
        <is>
          <t>Gain from insurance settlement</t>
        </is>
      </c>
      <c r="E10" s="5" t="n">
        <v>933</v>
      </c>
      <c r="F10" s="5" t="n">
        <v>150</v>
      </c>
      <c r="G10" s="5" t="n">
        <v>933</v>
      </c>
    </row>
    <row r="11">
      <c r="A11" s="4" t="inlineStr">
        <is>
          <t>Depreciation</t>
        </is>
      </c>
      <c r="B11" s="5" t="n">
        <v>-1423</v>
      </c>
      <c r="E11" s="5" t="n">
        <v>-1652</v>
      </c>
      <c r="F11" s="5" t="n">
        <v>-4904</v>
      </c>
      <c r="G11" s="5" t="n">
        <v>-4925</v>
      </c>
    </row>
    <row r="12">
      <c r="A12" s="4" t="inlineStr">
        <is>
          <t>Amortization</t>
        </is>
      </c>
      <c r="B12" s="5" t="n">
        <v>-1238</v>
      </c>
      <c r="E12" s="5" t="n">
        <v>-1164</v>
      </c>
      <c r="F12" s="5" t="n">
        <v>-3503</v>
      </c>
      <c r="G12" s="5" t="n">
        <v>-3504</v>
      </c>
    </row>
    <row r="13">
      <c r="A13" s="4" t="inlineStr">
        <is>
          <t>Income (loss) from operations</t>
        </is>
      </c>
      <c r="B13" s="5" t="n">
        <v>3114</v>
      </c>
      <c r="E13" s="5" t="n">
        <v>-145</v>
      </c>
      <c r="F13" s="5" t="n">
        <v>3788</v>
      </c>
      <c r="G13" s="5" t="n">
        <v>-683</v>
      </c>
    </row>
    <row r="14">
      <c r="A14" s="4" t="inlineStr">
        <is>
          <t>Interest income</t>
        </is>
      </c>
      <c r="B14" s="5" t="n">
        <v>16</v>
      </c>
      <c r="E14" s="5" t="n">
        <v>18</v>
      </c>
      <c r="F14" s="5" t="n">
        <v>56</v>
      </c>
      <c r="G14" s="5" t="n">
        <v>36</v>
      </c>
    </row>
    <row r="15">
      <c r="A15" s="4" t="inlineStr">
        <is>
          <t>Interest expense</t>
        </is>
      </c>
      <c r="B15" s="5" t="n">
        <v>-525</v>
      </c>
      <c r="E15" s="5" t="n">
        <v>-621</v>
      </c>
      <c r="F15" s="5" t="n">
        <v>-1633</v>
      </c>
      <c r="G15" s="5" t="n">
        <v>-1783</v>
      </c>
    </row>
    <row r="16">
      <c r="A16" s="4" t="inlineStr">
        <is>
          <t>Income (loss) before income taxes</t>
        </is>
      </c>
      <c r="B16" s="5" t="n">
        <v>2605</v>
      </c>
      <c r="E16" s="5" t="n">
        <v>-748</v>
      </c>
      <c r="F16" s="5" t="n">
        <v>2211</v>
      </c>
      <c r="G16" s="5" t="n">
        <v>-2430</v>
      </c>
    </row>
    <row r="17">
      <c r="A17" s="4" t="inlineStr">
        <is>
          <t>Income tax benefit (provision)</t>
        </is>
      </c>
      <c r="B17" s="5" t="n">
        <v>10149</v>
      </c>
      <c r="E17" s="5" t="n">
        <v>-10220</v>
      </c>
      <c r="F17" s="5" t="n">
        <v>9605</v>
      </c>
      <c r="G17" s="5" t="n">
        <v>-7985</v>
      </c>
    </row>
    <row r="18">
      <c r="A18" s="4" t="inlineStr">
        <is>
          <t>Net income (loss)</t>
        </is>
      </c>
      <c r="B18" s="5" t="n">
        <v>12754</v>
      </c>
      <c r="E18" s="5" t="n">
        <v>-10968</v>
      </c>
      <c r="F18" s="5" t="n">
        <v>11816</v>
      </c>
      <c r="G18" s="5" t="n">
        <v>-10415</v>
      </c>
    </row>
    <row r="19">
      <c r="A19" s="4" t="inlineStr">
        <is>
          <t>Operating Segments [Member]</t>
        </is>
      </c>
    </row>
    <row r="20">
      <c r="A20" s="3" t="inlineStr">
        <is>
          <t>Segment Reporting Information [Line Items]</t>
        </is>
      </c>
    </row>
    <row r="21">
      <c r="A21" s="4" t="inlineStr">
        <is>
          <t>Consolidated Adjusted EBITDA</t>
        </is>
      </c>
      <c r="B21" s="5" t="n">
        <v>10847</v>
      </c>
      <c r="E21" s="5" t="n">
        <v>-1908</v>
      </c>
      <c r="F21" s="5" t="n">
        <v>23327</v>
      </c>
      <c r="G21" s="5" t="n">
        <v>9785</v>
      </c>
    </row>
    <row r="22">
      <c r="A22" s="4" t="inlineStr">
        <is>
          <t>Corporate And Eliminations [Member]</t>
        </is>
      </c>
    </row>
    <row r="23">
      <c r="A23" s="3" t="inlineStr">
        <is>
          <t>Segment Reporting Information [Line Items]</t>
        </is>
      </c>
    </row>
    <row r="24">
      <c r="A24" s="4" t="inlineStr">
        <is>
          <t>Consolidated Adjusted EBITDA</t>
        </is>
      </c>
      <c r="B24" s="6" t="n">
        <v>-2284</v>
      </c>
      <c r="E24" s="6" t="n">
        <v>-1734</v>
      </c>
      <c r="F24" s="6" t="n">
        <v>-5925</v>
      </c>
      <c r="G24" s="6" t="n">
        <v>-441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Disaggregation Of Revenue By Geographic Reg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t>
        </is>
      </c>
      <c r="B4" s="6" t="n">
        <v>58736</v>
      </c>
      <c r="C4" s="6" t="n">
        <v>37105</v>
      </c>
      <c r="D4" s="6" t="n">
        <v>155223</v>
      </c>
      <c r="E4" s="6" t="n">
        <v>149463</v>
      </c>
    </row>
    <row r="5">
      <c r="A5" s="4" t="inlineStr">
        <is>
          <t>Americas [Member]</t>
        </is>
      </c>
    </row>
    <row r="6">
      <c r="A6" s="3" t="inlineStr">
        <is>
          <t>Disaggregation of Revenue [Line Items]</t>
        </is>
      </c>
    </row>
    <row r="7">
      <c r="A7" s="4" t="inlineStr">
        <is>
          <t>Revenue</t>
        </is>
      </c>
      <c r="B7" s="5" t="n">
        <v>47524</v>
      </c>
      <c r="C7" s="5" t="n">
        <v>32788</v>
      </c>
      <c r="D7" s="5" t="n">
        <v>124679</v>
      </c>
      <c r="E7" s="5" t="n">
        <v>119545</v>
      </c>
    </row>
    <row r="8">
      <c r="A8" s="4" t="inlineStr">
        <is>
          <t>Asia Pacific [Member]</t>
        </is>
      </c>
    </row>
    <row r="9">
      <c r="A9" s="3" t="inlineStr">
        <is>
          <t>Disaggregation of Revenue [Line Items]</t>
        </is>
      </c>
    </row>
    <row r="10">
      <c r="A10" s="4" t="inlineStr">
        <is>
          <t>Revenue</t>
        </is>
      </c>
      <c r="B10" s="5" t="n">
        <v>7922</v>
      </c>
      <c r="C10" s="5" t="n">
        <v>2759</v>
      </c>
      <c r="D10" s="5" t="n">
        <v>21351</v>
      </c>
      <c r="E10" s="5" t="n">
        <v>19987</v>
      </c>
    </row>
    <row r="11">
      <c r="A11" s="4" t="inlineStr">
        <is>
          <t>Europe/Middle East/Africa [Member]</t>
        </is>
      </c>
    </row>
    <row r="12">
      <c r="A12" s="3" t="inlineStr">
        <is>
          <t>Disaggregation of Revenue [Line Items]</t>
        </is>
      </c>
    </row>
    <row r="13">
      <c r="A13" s="4" t="inlineStr">
        <is>
          <t>Revenue</t>
        </is>
      </c>
      <c r="B13" s="6" t="n">
        <v>3290</v>
      </c>
      <c r="C13" s="6" t="n">
        <v>1558</v>
      </c>
      <c r="D13" s="6" t="n">
        <v>9193</v>
      </c>
      <c r="E13" s="6" t="n">
        <v>99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Disaggregation Of Revenue By Type Of Service)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t>
        </is>
      </c>
      <c r="B4" s="6" t="n">
        <v>58736</v>
      </c>
      <c r="C4" s="6" t="n">
        <v>37105</v>
      </c>
      <c r="D4" s="6" t="n">
        <v>155223</v>
      </c>
      <c r="E4" s="6" t="n">
        <v>149463</v>
      </c>
    </row>
    <row r="5">
      <c r="A5" s="4" t="inlineStr">
        <is>
          <t>Corporate And Eliminations [Member]</t>
        </is>
      </c>
    </row>
    <row r="6">
      <c r="A6" s="3" t="inlineStr">
        <is>
          <t>Disaggregation of Revenue [Line Items]</t>
        </is>
      </c>
    </row>
    <row r="7">
      <c r="A7" s="4" t="inlineStr">
        <is>
          <t>Revenue</t>
        </is>
      </c>
      <c r="B7" s="5" t="n">
        <v>1738</v>
      </c>
      <c r="C7" s="5" t="n">
        <v>1421</v>
      </c>
      <c r="D7" s="5" t="n">
        <v>4743</v>
      </c>
      <c r="E7" s="5" t="n">
        <v>5309</v>
      </c>
    </row>
    <row r="8">
      <c r="A8" s="4" t="inlineStr">
        <is>
          <t>Services And Products [Member]</t>
        </is>
      </c>
    </row>
    <row r="9">
      <c r="A9" s="3" t="inlineStr">
        <is>
          <t>Disaggregation of Revenue [Line Items]</t>
        </is>
      </c>
    </row>
    <row r="10">
      <c r="A10" s="4" t="inlineStr">
        <is>
          <t>Revenue</t>
        </is>
      </c>
      <c r="B10" s="5" t="n">
        <v>27976</v>
      </c>
      <c r="C10" s="5" t="n">
        <v>11615</v>
      </c>
      <c r="D10" s="5" t="n">
        <v>69874</v>
      </c>
      <c r="E10" s="5" t="n">
        <v>68045</v>
      </c>
    </row>
    <row r="11">
      <c r="A11" s="4" t="inlineStr">
        <is>
          <t>Subscriptions [Member]</t>
        </is>
      </c>
    </row>
    <row r="12">
      <c r="A12" s="3" t="inlineStr">
        <is>
          <t>Disaggregation of Revenue [Line Items]</t>
        </is>
      </c>
    </row>
    <row r="13">
      <c r="A13" s="4" t="inlineStr">
        <is>
          <t>Revenue</t>
        </is>
      </c>
      <c r="B13" s="5" t="n">
        <v>25923</v>
      </c>
      <c r="C13" s="5" t="n">
        <v>22251</v>
      </c>
      <c r="D13" s="5" t="n">
        <v>70476</v>
      </c>
      <c r="E13" s="5" t="n">
        <v>64721</v>
      </c>
    </row>
    <row r="14">
      <c r="A14" s="4" t="inlineStr">
        <is>
          <t>Royalties [Member]</t>
        </is>
      </c>
    </row>
    <row r="15">
      <c r="A15" s="3" t="inlineStr">
        <is>
          <t>Disaggregation of Revenue [Line Items]</t>
        </is>
      </c>
    </row>
    <row r="16">
      <c r="A16" s="4" t="inlineStr">
        <is>
          <t>Revenue</t>
        </is>
      </c>
      <c r="B16" s="5" t="n">
        <v>3444</v>
      </c>
      <c r="C16" s="5" t="n">
        <v>2152</v>
      </c>
      <c r="D16" s="5" t="n">
        <v>11183</v>
      </c>
      <c r="E16" s="5" t="n">
        <v>13037</v>
      </c>
    </row>
    <row r="17">
      <c r="A17" s="4" t="inlineStr">
        <is>
          <t>Royalties [Member] | Corporate And Eliminations [Member]</t>
        </is>
      </c>
    </row>
    <row r="18">
      <c r="A18" s="3" t="inlineStr">
        <is>
          <t>Disaggregation of Revenue [Line Items]</t>
        </is>
      </c>
    </row>
    <row r="19">
      <c r="A19" s="4" t="inlineStr">
        <is>
          <t>Revenue</t>
        </is>
      </c>
      <c r="B19" s="5" t="n">
        <v>345</v>
      </c>
      <c r="C19" s="5" t="n">
        <v>334</v>
      </c>
      <c r="D19" s="5" t="n">
        <v>1053</v>
      </c>
      <c r="E19" s="5" t="n">
        <v>1649</v>
      </c>
    </row>
    <row r="20">
      <c r="A20" s="4" t="inlineStr">
        <is>
          <t>Leases And Other [Member]</t>
        </is>
      </c>
    </row>
    <row r="21">
      <c r="A21" s="3" t="inlineStr">
        <is>
          <t>Disaggregation of Revenue [Line Items]</t>
        </is>
      </c>
    </row>
    <row r="22">
      <c r="A22" s="4" t="inlineStr">
        <is>
          <t>Revenue</t>
        </is>
      </c>
      <c r="B22" s="5" t="n">
        <v>1393</v>
      </c>
      <c r="C22" s="5" t="n">
        <v>1087</v>
      </c>
      <c r="D22" s="5" t="n">
        <v>3690</v>
      </c>
      <c r="E22" s="5" t="n">
        <v>3660</v>
      </c>
    </row>
    <row r="23">
      <c r="A23" s="4" t="inlineStr">
        <is>
          <t>Leases And Other [Member] | Corporate And Eliminations [Member]</t>
        </is>
      </c>
    </row>
    <row r="24">
      <c r="A24" s="3" t="inlineStr">
        <is>
          <t>Disaggregation of Revenue [Line Items]</t>
        </is>
      </c>
    </row>
    <row r="25">
      <c r="A25" s="4" t="inlineStr">
        <is>
          <t>Revenue</t>
        </is>
      </c>
      <c r="B25" s="5" t="n">
        <v>1393</v>
      </c>
      <c r="C25" s="5" t="n">
        <v>1087</v>
      </c>
      <c r="D25" s="5" t="n">
        <v>3690</v>
      </c>
      <c r="E25" s="5" t="n">
        <v>3660</v>
      </c>
    </row>
    <row r="26">
      <c r="A26" s="4" t="inlineStr">
        <is>
          <t>Operating Segments [Member] | Enterprise Division [Member]</t>
        </is>
      </c>
    </row>
    <row r="27">
      <c r="A27" s="3" t="inlineStr">
        <is>
          <t>Disaggregation of Revenue [Line Items]</t>
        </is>
      </c>
    </row>
    <row r="28">
      <c r="A28" s="4" t="inlineStr">
        <is>
          <t>Revenue</t>
        </is>
      </c>
      <c r="B28" s="5" t="n">
        <v>45099</v>
      </c>
      <c r="C28" s="5" t="n">
        <v>27468</v>
      </c>
      <c r="D28" s="5" t="n">
        <v>122606</v>
      </c>
      <c r="E28" s="5" t="n">
        <v>113964</v>
      </c>
    </row>
    <row r="29">
      <c r="A29" s="4" t="inlineStr">
        <is>
          <t>Operating Segments [Member] | Education Practice [Member]</t>
        </is>
      </c>
    </row>
    <row r="30">
      <c r="A30" s="3" t="inlineStr">
        <is>
          <t>Disaggregation of Revenue [Line Items]</t>
        </is>
      </c>
    </row>
    <row r="31">
      <c r="A31" s="4" t="inlineStr">
        <is>
          <t>Revenue</t>
        </is>
      </c>
      <c r="B31" s="5" t="n">
        <v>11899</v>
      </c>
      <c r="C31" s="5" t="n">
        <v>8216</v>
      </c>
      <c r="D31" s="5" t="n">
        <v>27874</v>
      </c>
      <c r="E31" s="5" t="n">
        <v>30190</v>
      </c>
    </row>
    <row r="32">
      <c r="A32" s="4" t="inlineStr">
        <is>
          <t>Operating Segments [Member] | Direct Offices [Member] | Enterprise Division [Member]</t>
        </is>
      </c>
    </row>
    <row r="33">
      <c r="A33" s="3" t="inlineStr">
        <is>
          <t>Disaggregation of Revenue [Line Items]</t>
        </is>
      </c>
    </row>
    <row r="34">
      <c r="A34" s="4" t="inlineStr">
        <is>
          <t>Revenue</t>
        </is>
      </c>
      <c r="B34" s="5" t="n">
        <v>42704</v>
      </c>
      <c r="C34" s="5" t="n">
        <v>26760</v>
      </c>
      <c r="D34" s="5" t="n">
        <v>115185</v>
      </c>
      <c r="E34" s="5" t="n">
        <v>106844</v>
      </c>
    </row>
    <row r="35">
      <c r="A35" s="4" t="inlineStr">
        <is>
          <t>Operating Segments [Member] | International Licensees [Member] | Enterprise Division [Member]</t>
        </is>
      </c>
    </row>
    <row r="36">
      <c r="A36" s="3" t="inlineStr">
        <is>
          <t>Disaggregation of Revenue [Line Items]</t>
        </is>
      </c>
    </row>
    <row r="37">
      <c r="A37" s="4" t="inlineStr">
        <is>
          <t>Revenue</t>
        </is>
      </c>
      <c r="B37" s="5" t="n">
        <v>2395</v>
      </c>
      <c r="C37" s="5" t="n">
        <v>708</v>
      </c>
      <c r="D37" s="5" t="n">
        <v>7421</v>
      </c>
      <c r="E37" s="5" t="n">
        <v>7120</v>
      </c>
    </row>
    <row r="38">
      <c r="A38" s="4" t="inlineStr">
        <is>
          <t>Operating Segments [Member] | Services And Products [Member] | Enterprise Division [Member]</t>
        </is>
      </c>
    </row>
    <row r="39">
      <c r="A39" s="3" t="inlineStr">
        <is>
          <t>Disaggregation of Revenue [Line Items]</t>
        </is>
      </c>
    </row>
    <row r="40">
      <c r="A40" s="4" t="inlineStr">
        <is>
          <t>Revenue</t>
        </is>
      </c>
      <c r="B40" s="5" t="n">
        <v>23678</v>
      </c>
      <c r="C40" s="5" t="n">
        <v>10242</v>
      </c>
      <c r="D40" s="5" t="n">
        <v>61856</v>
      </c>
      <c r="E40" s="5" t="n">
        <v>60137</v>
      </c>
    </row>
    <row r="41">
      <c r="A41" s="4" t="inlineStr">
        <is>
          <t>Operating Segments [Member] | Services And Products [Member] | Education Practice [Member]</t>
        </is>
      </c>
    </row>
    <row r="42">
      <c r="A42" s="3" t="inlineStr">
        <is>
          <t>Disaggregation of Revenue [Line Items]</t>
        </is>
      </c>
    </row>
    <row r="43">
      <c r="A43" s="4" t="inlineStr">
        <is>
          <t>Revenue</t>
        </is>
      </c>
      <c r="B43" s="5" t="n">
        <v>4298</v>
      </c>
      <c r="C43" s="5" t="n">
        <v>1373</v>
      </c>
      <c r="D43" s="5" t="n">
        <v>8018</v>
      </c>
      <c r="E43" s="5" t="n">
        <v>7908</v>
      </c>
    </row>
    <row r="44">
      <c r="A44" s="4" t="inlineStr">
        <is>
          <t>Operating Segments [Member] | Services And Products [Member] | Direct Offices [Member] | Enterprise Division [Member]</t>
        </is>
      </c>
    </row>
    <row r="45">
      <c r="A45" s="3" t="inlineStr">
        <is>
          <t>Disaggregation of Revenue [Line Items]</t>
        </is>
      </c>
    </row>
    <row r="46">
      <c r="A46" s="4" t="inlineStr">
        <is>
          <t>Revenue</t>
        </is>
      </c>
      <c r="B46" s="5" t="n">
        <v>23266</v>
      </c>
      <c r="C46" s="5" t="n">
        <v>10051</v>
      </c>
      <c r="D46" s="5" t="n">
        <v>60589</v>
      </c>
      <c r="E46" s="5" t="n">
        <v>58946</v>
      </c>
    </row>
    <row r="47">
      <c r="A47" s="4" t="inlineStr">
        <is>
          <t>Operating Segments [Member] | Services And Products [Member] | International Licensees [Member] | Enterprise Division [Member]</t>
        </is>
      </c>
    </row>
    <row r="48">
      <c r="A48" s="3" t="inlineStr">
        <is>
          <t>Disaggregation of Revenue [Line Items]</t>
        </is>
      </c>
    </row>
    <row r="49">
      <c r="A49" s="4" t="inlineStr">
        <is>
          <t>Revenue</t>
        </is>
      </c>
      <c r="B49" s="5" t="n">
        <v>412</v>
      </c>
      <c r="C49" s="5" t="n">
        <v>191</v>
      </c>
      <c r="D49" s="5" t="n">
        <v>1267</v>
      </c>
      <c r="E49" s="5" t="n">
        <v>1191</v>
      </c>
    </row>
    <row r="50">
      <c r="A50" s="4" t="inlineStr">
        <is>
          <t>Operating Segments [Member] | Subscriptions [Member] | Enterprise Division [Member]</t>
        </is>
      </c>
    </row>
    <row r="51">
      <c r="A51" s="3" t="inlineStr">
        <is>
          <t>Disaggregation of Revenue [Line Items]</t>
        </is>
      </c>
    </row>
    <row r="52">
      <c r="A52" s="4" t="inlineStr">
        <is>
          <t>Revenue</t>
        </is>
      </c>
      <c r="B52" s="5" t="n">
        <v>18752</v>
      </c>
      <c r="C52" s="5" t="n">
        <v>15965</v>
      </c>
      <c r="D52" s="5" t="n">
        <v>52499</v>
      </c>
      <c r="E52" s="5" t="n">
        <v>45425</v>
      </c>
    </row>
    <row r="53">
      <c r="A53" s="4" t="inlineStr">
        <is>
          <t>Operating Segments [Member] | Subscriptions [Member] | Education Practice [Member]</t>
        </is>
      </c>
    </row>
    <row r="54">
      <c r="A54" s="3" t="inlineStr">
        <is>
          <t>Disaggregation of Revenue [Line Items]</t>
        </is>
      </c>
    </row>
    <row r="55">
      <c r="A55" s="4" t="inlineStr">
        <is>
          <t>Revenue</t>
        </is>
      </c>
      <c r="B55" s="5" t="n">
        <v>7171</v>
      </c>
      <c r="C55" s="5" t="n">
        <v>6286</v>
      </c>
      <c r="D55" s="5" t="n">
        <v>17977</v>
      </c>
      <c r="E55" s="5" t="n">
        <v>19296</v>
      </c>
    </row>
    <row r="56">
      <c r="A56" s="4" t="inlineStr">
        <is>
          <t>Operating Segments [Member] | Subscriptions [Member] | Direct Offices [Member] | Enterprise Division [Member]</t>
        </is>
      </c>
    </row>
    <row r="57">
      <c r="A57" s="3" t="inlineStr">
        <is>
          <t>Disaggregation of Revenue [Line Items]</t>
        </is>
      </c>
    </row>
    <row r="58">
      <c r="A58" s="4" t="inlineStr">
        <is>
          <t>Revenue</t>
        </is>
      </c>
      <c r="B58" s="5" t="n">
        <v>18752</v>
      </c>
      <c r="C58" s="5" t="n">
        <v>15965</v>
      </c>
      <c r="D58" s="5" t="n">
        <v>52499</v>
      </c>
      <c r="E58" s="5" t="n">
        <v>45425</v>
      </c>
    </row>
    <row r="59">
      <c r="A59" s="4" t="inlineStr">
        <is>
          <t>Operating Segments [Member] | Royalties [Member] | Enterprise Division [Member]</t>
        </is>
      </c>
    </row>
    <row r="60">
      <c r="A60" s="3" t="inlineStr">
        <is>
          <t>Disaggregation of Revenue [Line Items]</t>
        </is>
      </c>
    </row>
    <row r="61">
      <c r="A61" s="4" t="inlineStr">
        <is>
          <t>Revenue</t>
        </is>
      </c>
      <c r="B61" s="5" t="n">
        <v>2669</v>
      </c>
      <c r="C61" s="5" t="n">
        <v>1261</v>
      </c>
      <c r="D61" s="5" t="n">
        <v>8251</v>
      </c>
      <c r="E61" s="5" t="n">
        <v>8402</v>
      </c>
    </row>
    <row r="62">
      <c r="A62" s="4" t="inlineStr">
        <is>
          <t>Operating Segments [Member] | Royalties [Member] | Education Practice [Member]</t>
        </is>
      </c>
    </row>
    <row r="63">
      <c r="A63" s="3" t="inlineStr">
        <is>
          <t>Disaggregation of Revenue [Line Items]</t>
        </is>
      </c>
    </row>
    <row r="64">
      <c r="A64" s="4" t="inlineStr">
        <is>
          <t>Revenue</t>
        </is>
      </c>
      <c r="B64" s="5" t="n">
        <v>430</v>
      </c>
      <c r="C64" s="5" t="n">
        <v>557</v>
      </c>
      <c r="D64" s="5" t="n">
        <v>1879</v>
      </c>
      <c r="E64" s="5" t="n">
        <v>2986</v>
      </c>
    </row>
    <row r="65">
      <c r="A65" s="4" t="inlineStr">
        <is>
          <t>Operating Segments [Member] | Royalties [Member] | Direct Offices [Member] | Enterprise Division [Member]</t>
        </is>
      </c>
    </row>
    <row r="66">
      <c r="A66" s="3" t="inlineStr">
        <is>
          <t>Disaggregation of Revenue [Line Items]</t>
        </is>
      </c>
    </row>
    <row r="67">
      <c r="A67" s="4" t="inlineStr">
        <is>
          <t>Revenue</t>
        </is>
      </c>
      <c r="B67" s="5" t="n">
        <v>686</v>
      </c>
      <c r="C67" s="5" t="n">
        <v>744</v>
      </c>
      <c r="D67" s="5" t="n">
        <v>2097</v>
      </c>
      <c r="E67" s="5" t="n">
        <v>2473</v>
      </c>
    </row>
    <row r="68">
      <c r="A68" s="4" t="inlineStr">
        <is>
          <t>Operating Segments [Member] | Royalties [Member] | International Licensees [Member] | Enterprise Division [Member]</t>
        </is>
      </c>
    </row>
    <row r="69">
      <c r="A69" s="3" t="inlineStr">
        <is>
          <t>Disaggregation of Revenue [Line Items]</t>
        </is>
      </c>
    </row>
    <row r="70">
      <c r="A70" s="4" t="inlineStr">
        <is>
          <t>Revenue</t>
        </is>
      </c>
      <c r="B70" s="6" t="n">
        <v>1983</v>
      </c>
      <c r="C70" s="6" t="n">
        <v>517</v>
      </c>
      <c r="D70" s="6" t="n">
        <v>6154</v>
      </c>
      <c r="E70" s="6" t="n">
        <v>59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Statements Of Comprehensive Income (Loss) (Parenthetical)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s Of Operations And Statements Of Comprehensive Income (Loss)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income (loss)</t>
        </is>
      </c>
      <c r="B4" s="6" t="n">
        <v>11816</v>
      </c>
      <c r="C4" s="6" t="n">
        <v>-10415</v>
      </c>
    </row>
    <row r="5">
      <c r="A5" s="3" t="inlineStr">
        <is>
          <t>Adjustments to reconcile net income (loss) to net cash provided by operating activities:</t>
        </is>
      </c>
    </row>
    <row r="6">
      <c r="A6" s="4" t="inlineStr">
        <is>
          <t>Depreciation and amortization</t>
        </is>
      </c>
      <c r="B6" s="5" t="n">
        <v>8407</v>
      </c>
      <c r="C6" s="5" t="n">
        <v>8429</v>
      </c>
    </row>
    <row r="7">
      <c r="A7" s="4" t="inlineStr">
        <is>
          <t>Amortization of capitalized curriculum costs</t>
        </is>
      </c>
      <c r="B7" s="5" t="n">
        <v>2583</v>
      </c>
      <c r="C7" s="5" t="n">
        <v>3042</v>
      </c>
    </row>
    <row r="8">
      <c r="A8" s="4" t="inlineStr">
        <is>
          <t>Stock-based compensation</t>
        </is>
      </c>
      <c r="B8" s="5" t="n">
        <v>5127</v>
      </c>
      <c r="C8" s="5" t="n">
        <v>-1460</v>
      </c>
    </row>
    <row r="9">
      <c r="A9" s="4" t="inlineStr">
        <is>
          <t>Deferred income taxes</t>
        </is>
      </c>
      <c r="B9" s="5" t="n">
        <v>-10521</v>
      </c>
      <c r="C9" s="5" t="n">
        <v>7678</v>
      </c>
    </row>
    <row r="10">
      <c r="A10" s="4" t="inlineStr">
        <is>
          <t>Change in fair value of contingent consideration liabilities</t>
        </is>
      </c>
      <c r="B10" s="5" t="n">
        <v>164</v>
      </c>
      <c r="C10" s="5" t="n">
        <v>-367</v>
      </c>
    </row>
    <row r="11">
      <c r="A11" s="4" t="inlineStr">
        <is>
          <t>Amortization of right-of-use operating lease assets</t>
        </is>
      </c>
      <c r="B11" s="5" t="n">
        <v>758</v>
      </c>
    </row>
    <row r="12">
      <c r="A12" s="4" t="inlineStr">
        <is>
          <t>Loss on disposal of assets</t>
        </is>
      </c>
      <c r="C12" s="5" t="n">
        <v>39</v>
      </c>
    </row>
    <row r="13">
      <c r="A13" s="3" t="inlineStr">
        <is>
          <t>Changes in assets and liabilities, net of effect of acquired business:</t>
        </is>
      </c>
    </row>
    <row r="14">
      <c r="A14" s="4" t="inlineStr">
        <is>
          <t>Decrease in accounts receivable, net</t>
        </is>
      </c>
      <c r="B14" s="5" t="n">
        <v>12391</v>
      </c>
      <c r="C14" s="5" t="n">
        <v>34692</v>
      </c>
    </row>
    <row r="15">
      <c r="A15" s="4" t="inlineStr">
        <is>
          <t>Decrease in inventories</t>
        </is>
      </c>
      <c r="B15" s="5" t="n">
        <v>322</v>
      </c>
      <c r="C15" s="5" t="n">
        <v>377</v>
      </c>
    </row>
    <row r="16">
      <c r="A16" s="4" t="inlineStr">
        <is>
          <t>Decrease in prepaid expenses and other assets</t>
        </is>
      </c>
      <c r="B16" s="5" t="n">
        <v>1393</v>
      </c>
      <c r="C16" s="5" t="n">
        <v>1784</v>
      </c>
    </row>
    <row r="17">
      <c r="A17" s="4" t="inlineStr">
        <is>
          <t>Increase (decrease) in accounts payable and accrued liabilities</t>
        </is>
      </c>
      <c r="B17" s="5" t="n">
        <v>4629</v>
      </c>
      <c r="C17" s="5" t="n">
        <v>-11057</v>
      </c>
    </row>
    <row r="18">
      <c r="A18" s="4" t="inlineStr">
        <is>
          <t>Decrease in deferred revenue</t>
        </is>
      </c>
      <c r="B18" s="5" t="n">
        <v>-4172</v>
      </c>
      <c r="C18" s="5" t="n">
        <v>-12612</v>
      </c>
    </row>
    <row r="19">
      <c r="A19" s="4" t="inlineStr">
        <is>
          <t>Decrease in income taxes payable/receivable</t>
        </is>
      </c>
      <c r="B19" s="5" t="n">
        <v>-653</v>
      </c>
      <c r="C19" s="5" t="n">
        <v>-1415</v>
      </c>
    </row>
    <row r="20">
      <c r="A20" s="4" t="inlineStr">
        <is>
          <t>Decrease in other long-term liabilities</t>
        </is>
      </c>
      <c r="B20" s="5" t="n">
        <v>-1392</v>
      </c>
      <c r="C20" s="5" t="n">
        <v>-6</v>
      </c>
    </row>
    <row r="21">
      <c r="A21" s="4" t="inlineStr">
        <is>
          <t>Net cash provided by operating activities</t>
        </is>
      </c>
      <c r="B21" s="5" t="n">
        <v>30852</v>
      </c>
      <c r="C21" s="5" t="n">
        <v>18709</v>
      </c>
    </row>
    <row r="22">
      <c r="A22" s="3" t="inlineStr">
        <is>
          <t>CASH FLOWS FROM INVESTING ACTIVITIES</t>
        </is>
      </c>
    </row>
    <row r="23">
      <c r="A23" s="4" t="inlineStr">
        <is>
          <t>Purchases of property and equipment</t>
        </is>
      </c>
      <c r="B23" s="5" t="n">
        <v>-1185</v>
      </c>
      <c r="C23" s="5" t="n">
        <v>-3336</v>
      </c>
    </row>
    <row r="24">
      <c r="A24" s="4" t="inlineStr">
        <is>
          <t>Curriculum development costs</t>
        </is>
      </c>
      <c r="B24" s="5" t="n">
        <v>-1827</v>
      </c>
      <c r="C24" s="5" t="n">
        <v>-3436</v>
      </c>
    </row>
    <row r="25">
      <c r="A25" s="4" t="inlineStr">
        <is>
          <t>Acquisition of business, net of cash acquired</t>
        </is>
      </c>
      <c r="B25" s="5" t="n">
        <v>-10554</v>
      </c>
    </row>
    <row r="26">
      <c r="A26" s="4" t="inlineStr">
        <is>
          <t>Purchase of note receivable from bank</t>
        </is>
      </c>
      <c r="C26" s="5" t="n">
        <v>-2600</v>
      </c>
    </row>
    <row r="27">
      <c r="A27" s="4" t="inlineStr">
        <is>
          <t>Net cash used for investing activities</t>
        </is>
      </c>
      <c r="B27" s="5" t="n">
        <v>-13566</v>
      </c>
      <c r="C27" s="5" t="n">
        <v>-9372</v>
      </c>
    </row>
    <row r="28">
      <c r="A28" s="3" t="inlineStr">
        <is>
          <t>CASH FLOWS FROM FINANCING ACTIVITIES</t>
        </is>
      </c>
    </row>
    <row r="29">
      <c r="A29" s="4" t="inlineStr">
        <is>
          <t>Proceeds from line of credit borrowings</t>
        </is>
      </c>
      <c r="C29" s="5" t="n">
        <v>14870</v>
      </c>
    </row>
    <row r="30">
      <c r="A30" s="4" t="inlineStr">
        <is>
          <t>Proceeds from term notes payable</t>
        </is>
      </c>
      <c r="C30" s="5" t="n">
        <v>5000</v>
      </c>
    </row>
    <row r="31">
      <c r="A31" s="4" t="inlineStr">
        <is>
          <t>Principal payments on notes payable</t>
        </is>
      </c>
      <c r="B31" s="5" t="n">
        <v>-3750</v>
      </c>
      <c r="C31" s="5" t="n">
        <v>-3750</v>
      </c>
    </row>
    <row r="32">
      <c r="A32" s="4" t="inlineStr">
        <is>
          <t>Principal payments on financing obligation</t>
        </is>
      </c>
      <c r="B32" s="5" t="n">
        <v>-1922</v>
      </c>
      <c r="C32" s="5" t="n">
        <v>-1725</v>
      </c>
    </row>
    <row r="33">
      <c r="A33" s="4" t="inlineStr">
        <is>
          <t>Purchases of common stock for treasury</t>
        </is>
      </c>
      <c r="B33" s="5" t="n">
        <v>-2971</v>
      </c>
      <c r="C33" s="5" t="n">
        <v>-13833</v>
      </c>
    </row>
    <row r="34">
      <c r="A34" s="4" t="inlineStr">
        <is>
          <t>Payment of contingent consideration liabilities</t>
        </is>
      </c>
      <c r="B34" s="5" t="n">
        <v>-899</v>
      </c>
      <c r="C34" s="5" t="n">
        <v>-1167</v>
      </c>
    </row>
    <row r="35">
      <c r="A35" s="4" t="inlineStr">
        <is>
          <t>Proceeds from sales of common stock held in treasury</t>
        </is>
      </c>
      <c r="B35" s="5" t="n">
        <v>783</v>
      </c>
      <c r="C35" s="5" t="n">
        <v>780</v>
      </c>
    </row>
    <row r="36">
      <c r="A36" s="4" t="inlineStr">
        <is>
          <t>Net cash provided by (used for) financing activities</t>
        </is>
      </c>
      <c r="B36" s="5" t="n">
        <v>-8759</v>
      </c>
      <c r="C36" s="5" t="n">
        <v>175</v>
      </c>
    </row>
    <row r="37">
      <c r="A37" s="4" t="inlineStr">
        <is>
          <t>Effect of foreign currency exchange rates on cash and cash equivalents</t>
        </is>
      </c>
      <c r="B37" s="5" t="n">
        <v>93</v>
      </c>
      <c r="C37" s="5" t="n">
        <v>-205</v>
      </c>
    </row>
    <row r="38">
      <c r="A38" s="4" t="inlineStr">
        <is>
          <t>Net increase in cash and cash equivalents</t>
        </is>
      </c>
      <c r="B38" s="5" t="n">
        <v>8620</v>
      </c>
      <c r="C38" s="5" t="n">
        <v>9307</v>
      </c>
    </row>
    <row r="39">
      <c r="A39" s="4" t="inlineStr">
        <is>
          <t>Cash and cash equivalents at the beginning of the period</t>
        </is>
      </c>
      <c r="B39" s="5" t="n">
        <v>27137</v>
      </c>
      <c r="C39" s="5" t="n">
        <v>27699</v>
      </c>
    </row>
    <row r="40">
      <c r="A40" s="4" t="inlineStr">
        <is>
          <t>Cash and cash equivalents at the end of the period</t>
        </is>
      </c>
      <c r="B40" s="5" t="n">
        <v>35757</v>
      </c>
      <c r="C40" s="5" t="n">
        <v>37006</v>
      </c>
    </row>
    <row r="41">
      <c r="A41" s="3" t="inlineStr">
        <is>
          <t>Supplemental disclosure of cash flow information:</t>
        </is>
      </c>
    </row>
    <row r="42">
      <c r="A42" s="4" t="inlineStr">
        <is>
          <t>Cash paid for income taxes</t>
        </is>
      </c>
      <c r="B42" s="5" t="n">
        <v>1454</v>
      </c>
      <c r="C42" s="5" t="n">
        <v>1713</v>
      </c>
    </row>
    <row r="43">
      <c r="A43" s="4" t="inlineStr">
        <is>
          <t>Cash paid for interest</t>
        </is>
      </c>
      <c r="B43" s="5" t="n">
        <v>1634</v>
      </c>
      <c r="C43" s="5" t="n">
        <v>1751</v>
      </c>
    </row>
    <row r="44">
      <c r="A44" s="3" t="inlineStr">
        <is>
          <t>Non-cash investing and financing activities:</t>
        </is>
      </c>
    </row>
    <row r="45">
      <c r="A45" s="4" t="inlineStr">
        <is>
          <t>Purchases of property and equipment financed by accounts payable</t>
        </is>
      </c>
      <c r="B45" s="5" t="n">
        <v>105</v>
      </c>
      <c r="C45" s="5" t="n">
        <v>352</v>
      </c>
    </row>
    <row r="46">
      <c r="A46" s="4" t="inlineStr">
        <is>
          <t>Acquisition of right-of-use operating lease assets for operating lease liabilities</t>
        </is>
      </c>
      <c r="B46" s="5" t="n">
        <v>885</v>
      </c>
    </row>
    <row r="47">
      <c r="A47" s="4" t="inlineStr">
        <is>
          <t>Use of notes payable to acquire business</t>
        </is>
      </c>
      <c r="B47" s="6" t="n">
        <v>3766</v>
      </c>
    </row>
    <row r="48">
      <c r="A48" s="4" t="inlineStr">
        <is>
          <t>Use of notes receivable to modify revenue contract</t>
        </is>
      </c>
      <c r="C48" s="6" t="n">
        <v>3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Total</t>
        </is>
      </c>
    </row>
    <row r="2">
      <c r="A2" s="4" t="inlineStr">
        <is>
          <t>Beginning balance, shares at Aug. 31, 2019</t>
        </is>
      </c>
      <c r="B2" s="5" t="n">
        <v>27056</v>
      </c>
    </row>
    <row r="3">
      <c r="A3" s="4" t="inlineStr">
        <is>
          <t>Beginning balance at Aug. 31, 2019</t>
        </is>
      </c>
      <c r="B3" s="6" t="n">
        <v>1353</v>
      </c>
      <c r="C3" s="6" t="n">
        <v>215964</v>
      </c>
      <c r="D3" s="6" t="n">
        <v>59403</v>
      </c>
      <c r="E3" s="6" t="n">
        <v>269</v>
      </c>
    </row>
    <row r="4">
      <c r="A4" s="4" t="inlineStr">
        <is>
          <t>Beginning balance, shares, Treasury at Aug. 31, 2019</t>
        </is>
      </c>
      <c r="F4" s="5" t="n">
        <v>-13087</v>
      </c>
    </row>
    <row r="5">
      <c r="A5" s="4" t="inlineStr">
        <is>
          <t>Beginning balance, Treasury at Aug. 31, 2019</t>
        </is>
      </c>
      <c r="F5" s="6" t="n">
        <v>-194975</v>
      </c>
    </row>
    <row r="6">
      <c r="A6" s="4" t="inlineStr">
        <is>
          <t>Issuance of common stock from treasury, shares</t>
        </is>
      </c>
      <c r="F6" s="5" t="n">
        <v>9</v>
      </c>
    </row>
    <row r="7">
      <c r="A7" s="4" t="inlineStr">
        <is>
          <t>Issuance of common stock from treasury</t>
        </is>
      </c>
      <c r="B7" s="4" t="inlineStr">
        <is>
          <t xml:space="preserve"> </t>
        </is>
      </c>
      <c r="C7" s="5" t="n">
        <v>131</v>
      </c>
      <c r="D7" s="4" t="inlineStr">
        <is>
          <t xml:space="preserve"> </t>
        </is>
      </c>
      <c r="E7" s="4" t="inlineStr">
        <is>
          <t xml:space="preserve"> </t>
        </is>
      </c>
      <c r="F7" s="6" t="n">
        <v>123</v>
      </c>
    </row>
    <row r="8">
      <c r="A8" s="4" t="inlineStr">
        <is>
          <t>Purchase of treasury shares, shares</t>
        </is>
      </c>
      <c r="F8" s="4" t="inlineStr">
        <is>
          <t xml:space="preserve"> </t>
        </is>
      </c>
    </row>
    <row r="9">
      <c r="A9" s="4" t="inlineStr">
        <is>
          <t>Purchase of treasury shares</t>
        </is>
      </c>
      <c r="B9" s="4" t="inlineStr">
        <is>
          <t xml:space="preserve"> </t>
        </is>
      </c>
      <c r="C9" s="4" t="inlineStr">
        <is>
          <t xml:space="preserve"> </t>
        </is>
      </c>
      <c r="D9" s="4" t="inlineStr">
        <is>
          <t xml:space="preserve"> </t>
        </is>
      </c>
      <c r="E9" s="4" t="inlineStr">
        <is>
          <t xml:space="preserve"> </t>
        </is>
      </c>
      <c r="F9" s="6" t="n">
        <v>-3</v>
      </c>
    </row>
    <row r="10">
      <c r="A10" s="4" t="inlineStr">
        <is>
          <t>Stock-based compensation</t>
        </is>
      </c>
      <c r="B10" s="4" t="inlineStr">
        <is>
          <t xml:space="preserve"> </t>
        </is>
      </c>
      <c r="C10" s="5" t="n">
        <v>1851</v>
      </c>
      <c r="D10" s="4" t="inlineStr">
        <is>
          <t xml:space="preserve"> </t>
        </is>
      </c>
      <c r="E10" s="4" t="inlineStr">
        <is>
          <t xml:space="preserve"> </t>
        </is>
      </c>
      <c r="F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37</v>
      </c>
      <c r="F11" s="4" t="inlineStr">
        <is>
          <t xml:space="preserve"> </t>
        </is>
      </c>
    </row>
    <row r="12">
      <c r="A12" s="4" t="inlineStr">
        <is>
          <t>Net income (loss)</t>
        </is>
      </c>
      <c r="B12" s="4" t="inlineStr">
        <is>
          <t xml:space="preserve"> </t>
        </is>
      </c>
      <c r="C12" s="4" t="inlineStr">
        <is>
          <t xml:space="preserve"> </t>
        </is>
      </c>
      <c r="D12" s="5" t="n">
        <v>-544</v>
      </c>
      <c r="E12" s="4" t="inlineStr">
        <is>
          <t xml:space="preserve"> </t>
        </is>
      </c>
      <c r="F12" s="4" t="inlineStr">
        <is>
          <t xml:space="preserve"> </t>
        </is>
      </c>
    </row>
    <row r="13">
      <c r="A13" s="4" t="inlineStr">
        <is>
          <t>Ending balance, shares at Nov. 30, 2019</t>
        </is>
      </c>
      <c r="B13" s="5" t="n">
        <v>27056</v>
      </c>
    </row>
    <row r="14">
      <c r="A14" s="4" t="inlineStr">
        <is>
          <t>Ending balance at Nov. 30, 2019</t>
        </is>
      </c>
      <c r="B14" s="6" t="n">
        <v>1353</v>
      </c>
      <c r="C14" s="5" t="n">
        <v>217946</v>
      </c>
      <c r="D14" s="5" t="n">
        <v>58859</v>
      </c>
      <c r="E14" s="5" t="n">
        <v>232</v>
      </c>
    </row>
    <row r="15">
      <c r="A15" s="4" t="inlineStr">
        <is>
          <t>Ending balance, shares, Treasury at Nov. 30, 2019</t>
        </is>
      </c>
      <c r="F15" s="5" t="n">
        <v>-13078</v>
      </c>
    </row>
    <row r="16">
      <c r="A16" s="4" t="inlineStr">
        <is>
          <t>Ending balance, Treasury at Nov. 30, 2019</t>
        </is>
      </c>
      <c r="F16" s="6" t="n">
        <v>-194855</v>
      </c>
    </row>
    <row r="17">
      <c r="A17" s="4" t="inlineStr">
        <is>
          <t>Beginning balance, shares at Aug. 31, 2019</t>
        </is>
      </c>
      <c r="B17" s="5" t="n">
        <v>27056</v>
      </c>
    </row>
    <row r="18">
      <c r="A18" s="4" t="inlineStr">
        <is>
          <t>Beginning balance at Aug. 31, 2019</t>
        </is>
      </c>
      <c r="B18" s="6" t="n">
        <v>1353</v>
      </c>
      <c r="C18" s="5" t="n">
        <v>215964</v>
      </c>
      <c r="D18" s="5" t="n">
        <v>59403</v>
      </c>
      <c r="E18" s="5" t="n">
        <v>269</v>
      </c>
    </row>
    <row r="19">
      <c r="A19" s="4" t="inlineStr">
        <is>
          <t>Beginning balance, shares, Treasury at Aug. 31, 2019</t>
        </is>
      </c>
      <c r="F19" s="5" t="n">
        <v>-13087</v>
      </c>
    </row>
    <row r="20">
      <c r="A20" s="4" t="inlineStr">
        <is>
          <t>Beginning balance, Treasury at Aug. 31, 2019</t>
        </is>
      </c>
      <c r="F20" s="6" t="n">
        <v>-194975</v>
      </c>
    </row>
    <row r="21">
      <c r="A21" s="4" t="inlineStr">
        <is>
          <t>Cumulative translation adjustments</t>
        </is>
      </c>
      <c r="G21" s="6" t="n">
        <v>-38</v>
      </c>
    </row>
    <row r="22">
      <c r="A22" s="4" t="inlineStr">
        <is>
          <t>Net income (loss)</t>
        </is>
      </c>
      <c r="G22" s="5" t="n">
        <v>-10415</v>
      </c>
    </row>
    <row r="23">
      <c r="A23" s="4" t="inlineStr">
        <is>
          <t>Ending balance, shares at May. 31, 2020</t>
        </is>
      </c>
      <c r="B23" s="5" t="n">
        <v>27056</v>
      </c>
    </row>
    <row r="24">
      <c r="A24" s="4" t="inlineStr">
        <is>
          <t>Ending balance at May. 31, 2020</t>
        </is>
      </c>
      <c r="B24" s="6" t="n">
        <v>1353</v>
      </c>
      <c r="C24" s="5" t="n">
        <v>211067</v>
      </c>
      <c r="D24" s="5" t="n">
        <v>48988</v>
      </c>
      <c r="E24" s="5" t="n">
        <v>231</v>
      </c>
    </row>
    <row r="25">
      <c r="A25" s="4" t="inlineStr">
        <is>
          <t>Ending balance, shares, Treasury at May. 31, 2020</t>
        </is>
      </c>
      <c r="F25" s="5" t="n">
        <v>-13198</v>
      </c>
    </row>
    <row r="26">
      <c r="A26" s="4" t="inlineStr">
        <is>
          <t>Ending balance, Treasury at May. 31, 2020</t>
        </is>
      </c>
      <c r="F26" s="6" t="n">
        <v>-204591</v>
      </c>
    </row>
    <row r="27">
      <c r="A27" s="4" t="inlineStr">
        <is>
          <t>Beginning balance, shares at Nov. 30, 2019</t>
        </is>
      </c>
      <c r="B27" s="5" t="n">
        <v>27056</v>
      </c>
    </row>
    <row r="28">
      <c r="A28" s="4" t="inlineStr">
        <is>
          <t>Beginning balance at Nov. 30, 2019</t>
        </is>
      </c>
      <c r="B28" s="6" t="n">
        <v>1353</v>
      </c>
      <c r="C28" s="5" t="n">
        <v>217946</v>
      </c>
      <c r="D28" s="5" t="n">
        <v>58859</v>
      </c>
      <c r="E28" s="5" t="n">
        <v>232</v>
      </c>
    </row>
    <row r="29">
      <c r="A29" s="4" t="inlineStr">
        <is>
          <t>Beginning balance, shares, Treasury at Nov. 30, 2019</t>
        </is>
      </c>
      <c r="F29" s="5" t="n">
        <v>-13078</v>
      </c>
    </row>
    <row r="30">
      <c r="A30" s="4" t="inlineStr">
        <is>
          <t>Beginning balance, Treasury at Nov. 30, 2019</t>
        </is>
      </c>
      <c r="F30" s="6" t="n">
        <v>-194855</v>
      </c>
    </row>
    <row r="31">
      <c r="A31" s="4" t="inlineStr">
        <is>
          <t>Issuance of common stock from treasury, shares</t>
        </is>
      </c>
      <c r="F31" s="5" t="n">
        <v>241</v>
      </c>
    </row>
    <row r="32">
      <c r="A32" s="4" t="inlineStr">
        <is>
          <t>Issuance of common stock from treasury</t>
        </is>
      </c>
      <c r="B32" s="4" t="inlineStr">
        <is>
          <t xml:space="preserve"> </t>
        </is>
      </c>
      <c r="C32" s="5" t="n">
        <v>-3361</v>
      </c>
      <c r="D32" s="4" t="inlineStr">
        <is>
          <t xml:space="preserve"> </t>
        </is>
      </c>
      <c r="E32" s="4" t="inlineStr">
        <is>
          <t xml:space="preserve"> </t>
        </is>
      </c>
      <c r="F32" s="6" t="n">
        <v>3591</v>
      </c>
    </row>
    <row r="33">
      <c r="A33" s="4" t="inlineStr">
        <is>
          <t>Purchase of treasury shares, shares</t>
        </is>
      </c>
      <c r="F33" s="5" t="n">
        <v>-393</v>
      </c>
    </row>
    <row r="34">
      <c r="A34" s="4" t="inlineStr">
        <is>
          <t>Purchase of treasury shares</t>
        </is>
      </c>
      <c r="B34" s="4" t="inlineStr">
        <is>
          <t xml:space="preserve"> </t>
        </is>
      </c>
      <c r="C34" s="4" t="inlineStr">
        <is>
          <t xml:space="preserve"> </t>
        </is>
      </c>
      <c r="D34" s="4" t="inlineStr">
        <is>
          <t xml:space="preserve"> </t>
        </is>
      </c>
      <c r="E34" s="4" t="inlineStr">
        <is>
          <t xml:space="preserve"> </t>
        </is>
      </c>
      <c r="F34" s="6" t="n">
        <v>-13830</v>
      </c>
    </row>
    <row r="35">
      <c r="A35" s="4" t="inlineStr">
        <is>
          <t>Stock-based compensation</t>
        </is>
      </c>
      <c r="B35" s="4" t="inlineStr">
        <is>
          <t xml:space="preserve"> </t>
        </is>
      </c>
      <c r="C35" s="5" t="n">
        <v>1793</v>
      </c>
      <c r="D35" s="4" t="inlineStr">
        <is>
          <t xml:space="preserve"> </t>
        </is>
      </c>
      <c r="E35" s="4" t="inlineStr">
        <is>
          <t xml:space="preserve"> </t>
        </is>
      </c>
      <c r="F35" s="4" t="inlineStr">
        <is>
          <t xml:space="preserve"> </t>
        </is>
      </c>
    </row>
    <row r="36">
      <c r="A36" s="4" t="inlineStr">
        <is>
          <t>Restricted stock award, shares</t>
        </is>
      </c>
      <c r="F36" s="5" t="n">
        <v>21</v>
      </c>
    </row>
    <row r="37">
      <c r="A37" s="4" t="inlineStr">
        <is>
          <t>Restricted stock award</t>
        </is>
      </c>
      <c r="B37" s="4" t="inlineStr">
        <is>
          <t xml:space="preserve"> </t>
        </is>
      </c>
      <c r="C37" s="5" t="n">
        <v>-333</v>
      </c>
      <c r="D37" s="4" t="inlineStr">
        <is>
          <t xml:space="preserve"> </t>
        </is>
      </c>
      <c r="E37" s="4" t="inlineStr">
        <is>
          <t xml:space="preserve"> </t>
        </is>
      </c>
      <c r="F37" s="6" t="n">
        <v>333</v>
      </c>
    </row>
    <row r="38">
      <c r="A38" s="4" t="inlineStr">
        <is>
          <t>Cumulative translation adjustments</t>
        </is>
      </c>
      <c r="B38" s="4" t="inlineStr">
        <is>
          <t xml:space="preserve"> </t>
        </is>
      </c>
      <c r="C38" s="4" t="inlineStr">
        <is>
          <t xml:space="preserve"> </t>
        </is>
      </c>
      <c r="D38" s="4" t="inlineStr">
        <is>
          <t xml:space="preserve"> </t>
        </is>
      </c>
      <c r="E38" s="5" t="n">
        <v>90</v>
      </c>
      <c r="F38" s="4" t="inlineStr">
        <is>
          <t xml:space="preserve"> </t>
        </is>
      </c>
    </row>
    <row r="39">
      <c r="A39" s="4" t="inlineStr">
        <is>
          <t>Net income (loss)</t>
        </is>
      </c>
      <c r="B39" s="4" t="inlineStr">
        <is>
          <t xml:space="preserve"> </t>
        </is>
      </c>
      <c r="C39" s="4" t="inlineStr">
        <is>
          <t xml:space="preserve"> </t>
        </is>
      </c>
      <c r="D39" s="5" t="n">
        <v>1097</v>
      </c>
      <c r="E39" s="4" t="inlineStr">
        <is>
          <t xml:space="preserve"> </t>
        </is>
      </c>
      <c r="F39" s="4" t="inlineStr">
        <is>
          <t xml:space="preserve"> </t>
        </is>
      </c>
    </row>
    <row r="40">
      <c r="A40" s="4" t="inlineStr">
        <is>
          <t>Ending balance, shares at Feb. 29, 2020</t>
        </is>
      </c>
      <c r="B40" s="5" t="n">
        <v>27056</v>
      </c>
    </row>
    <row r="41">
      <c r="A41" s="4" t="inlineStr">
        <is>
          <t>Ending balance at Feb. 29, 2020</t>
        </is>
      </c>
      <c r="B41" s="6" t="n">
        <v>1353</v>
      </c>
      <c r="C41" s="5" t="n">
        <v>216045</v>
      </c>
      <c r="D41" s="5" t="n">
        <v>59956</v>
      </c>
      <c r="E41" s="5" t="n">
        <v>322</v>
      </c>
    </row>
    <row r="42">
      <c r="A42" s="4" t="inlineStr">
        <is>
          <t>Ending balance, shares, Treasury at Feb. 29, 2020</t>
        </is>
      </c>
      <c r="F42" s="5" t="n">
        <v>-13209</v>
      </c>
    </row>
    <row r="43">
      <c r="A43" s="4" t="inlineStr">
        <is>
          <t>Ending balance, Treasury at Feb. 29, 2020</t>
        </is>
      </c>
      <c r="F43" s="6" t="n">
        <v>-204761</v>
      </c>
    </row>
    <row r="44">
      <c r="A44" s="4" t="inlineStr">
        <is>
          <t>Issuance of common stock from treasury, shares</t>
        </is>
      </c>
      <c r="F44" s="5" t="n">
        <v>11</v>
      </c>
    </row>
    <row r="45">
      <c r="A45" s="4" t="inlineStr">
        <is>
          <t>Issuance of common stock from treasury</t>
        </is>
      </c>
      <c r="B45" s="4" t="inlineStr">
        <is>
          <t xml:space="preserve"> </t>
        </is>
      </c>
      <c r="C45" s="5" t="n">
        <v>126</v>
      </c>
      <c r="D45" s="4" t="inlineStr">
        <is>
          <t xml:space="preserve"> </t>
        </is>
      </c>
      <c r="E45" s="4" t="inlineStr">
        <is>
          <t xml:space="preserve"> </t>
        </is>
      </c>
      <c r="F45" s="6" t="n">
        <v>170</v>
      </c>
    </row>
    <row r="46">
      <c r="A46" s="4" t="inlineStr">
        <is>
          <t>Stock-based compensation</t>
        </is>
      </c>
      <c r="B46" s="4" t="inlineStr">
        <is>
          <t xml:space="preserve"> </t>
        </is>
      </c>
      <c r="C46" s="5" t="n">
        <v>-5104</v>
      </c>
      <c r="D46" s="4" t="inlineStr">
        <is>
          <t xml:space="preserve"> </t>
        </is>
      </c>
      <c r="E46" s="4" t="inlineStr">
        <is>
          <t xml:space="preserve"> </t>
        </is>
      </c>
      <c r="F46" s="4" t="inlineStr">
        <is>
          <t xml:space="preserve"> </t>
        </is>
      </c>
    </row>
    <row r="47">
      <c r="A47" s="4" t="inlineStr">
        <is>
          <t>Cumulative translation adjustments</t>
        </is>
      </c>
      <c r="B47" s="4" t="inlineStr">
        <is>
          <t xml:space="preserve"> </t>
        </is>
      </c>
      <c r="C47" s="4" t="inlineStr">
        <is>
          <t xml:space="preserve"> </t>
        </is>
      </c>
      <c r="D47" s="4" t="inlineStr">
        <is>
          <t xml:space="preserve"> </t>
        </is>
      </c>
      <c r="E47" s="5" t="n">
        <v>-91</v>
      </c>
      <c r="F47" s="4" t="inlineStr">
        <is>
          <t xml:space="preserve"> </t>
        </is>
      </c>
      <c r="G47" s="5" t="n">
        <v>-91</v>
      </c>
    </row>
    <row r="48">
      <c r="A48" s="4" t="inlineStr">
        <is>
          <t>Net income (loss)</t>
        </is>
      </c>
      <c r="B48" s="4" t="inlineStr">
        <is>
          <t xml:space="preserve"> </t>
        </is>
      </c>
      <c r="C48" s="4" t="inlineStr">
        <is>
          <t xml:space="preserve"> </t>
        </is>
      </c>
      <c r="D48" s="5" t="n">
        <v>-10968</v>
      </c>
      <c r="E48" s="4" t="inlineStr">
        <is>
          <t xml:space="preserve"> </t>
        </is>
      </c>
      <c r="F48" s="4" t="inlineStr">
        <is>
          <t xml:space="preserve"> </t>
        </is>
      </c>
      <c r="G48" s="5" t="n">
        <v>-10968</v>
      </c>
    </row>
    <row r="49">
      <c r="A49" s="4" t="inlineStr">
        <is>
          <t>Ending balance, shares at May. 31, 2020</t>
        </is>
      </c>
      <c r="B49" s="5" t="n">
        <v>27056</v>
      </c>
    </row>
    <row r="50">
      <c r="A50" s="4" t="inlineStr">
        <is>
          <t>Ending balance at May. 31, 2020</t>
        </is>
      </c>
      <c r="B50" s="6" t="n">
        <v>1353</v>
      </c>
      <c r="C50" s="5" t="n">
        <v>211067</v>
      </c>
      <c r="D50" s="5" t="n">
        <v>48988</v>
      </c>
      <c r="E50" s="5" t="n">
        <v>231</v>
      </c>
    </row>
    <row r="51">
      <c r="A51" s="4" t="inlineStr">
        <is>
          <t>Ending balance, shares, Treasury at May. 31, 2020</t>
        </is>
      </c>
      <c r="F51" s="5" t="n">
        <v>-13198</v>
      </c>
    </row>
    <row r="52">
      <c r="A52" s="4" t="inlineStr">
        <is>
          <t>Ending balance, Treasury at May. 31, 2020</t>
        </is>
      </c>
      <c r="F52" s="6" t="n">
        <v>-204591</v>
      </c>
    </row>
    <row r="53">
      <c r="A53" s="4" t="inlineStr">
        <is>
          <t>Beginning balance, shares at Aug. 31, 2020</t>
        </is>
      </c>
      <c r="B53" s="5" t="n">
        <v>27056</v>
      </c>
    </row>
    <row r="54">
      <c r="A54" s="4" t="inlineStr">
        <is>
          <t>Beginning balance at Aug. 31, 2020</t>
        </is>
      </c>
      <c r="B54" s="6" t="n">
        <v>1353</v>
      </c>
      <c r="C54" s="5" t="n">
        <v>211920</v>
      </c>
      <c r="D54" s="5" t="n">
        <v>49968</v>
      </c>
      <c r="E54" s="5" t="n">
        <v>641</v>
      </c>
      <c r="G54" s="5" t="n">
        <v>59453</v>
      </c>
    </row>
    <row r="55">
      <c r="A55" s="4" t="inlineStr">
        <is>
          <t>Beginning balance, shares, Treasury at Aug. 31, 2020</t>
        </is>
      </c>
      <c r="F55" s="5" t="n">
        <v>-13175</v>
      </c>
    </row>
    <row r="56">
      <c r="A56" s="4" t="inlineStr">
        <is>
          <t>Beginning balance, Treasury at Aug. 31, 2020</t>
        </is>
      </c>
      <c r="F56" s="6" t="n">
        <v>-204429</v>
      </c>
    </row>
    <row r="57">
      <c r="A57" s="4" t="inlineStr">
        <is>
          <t>Issuance of common stock from treasury, shares</t>
        </is>
      </c>
      <c r="F57" s="5" t="n">
        <v>236</v>
      </c>
    </row>
    <row r="58">
      <c r="A58" s="4" t="inlineStr">
        <is>
          <t>Issuance of common stock from treasury</t>
        </is>
      </c>
      <c r="B58" s="4" t="inlineStr">
        <is>
          <t xml:space="preserve"> </t>
        </is>
      </c>
      <c r="C58" s="5" t="n">
        <v>-3411</v>
      </c>
      <c r="D58" s="4" t="inlineStr">
        <is>
          <t xml:space="preserve"> </t>
        </is>
      </c>
      <c r="E58" s="4" t="inlineStr">
        <is>
          <t xml:space="preserve"> </t>
        </is>
      </c>
      <c r="F58" s="6" t="n">
        <v>3668</v>
      </c>
    </row>
    <row r="59">
      <c r="A59" s="4" t="inlineStr">
        <is>
          <t>Purchase of treasury shares, shares</t>
        </is>
      </c>
      <c r="F59" s="5" t="n">
        <v>-89</v>
      </c>
    </row>
    <row r="60">
      <c r="A60" s="4" t="inlineStr">
        <is>
          <t>Purchase of treasury shares</t>
        </is>
      </c>
      <c r="B60" s="4" t="inlineStr">
        <is>
          <t xml:space="preserve"> </t>
        </is>
      </c>
      <c r="C60" s="4" t="inlineStr">
        <is>
          <t xml:space="preserve"> </t>
        </is>
      </c>
      <c r="D60" s="4" t="inlineStr">
        <is>
          <t xml:space="preserve"> </t>
        </is>
      </c>
      <c r="E60" s="4" t="inlineStr">
        <is>
          <t xml:space="preserve"> </t>
        </is>
      </c>
      <c r="F60" s="6" t="n">
        <v>-1530</v>
      </c>
    </row>
    <row r="61">
      <c r="A61" s="4" t="inlineStr">
        <is>
          <t>Stock-based compensation</t>
        </is>
      </c>
      <c r="B61" s="4" t="inlineStr">
        <is>
          <t xml:space="preserve"> </t>
        </is>
      </c>
      <c r="C61" s="5" t="n">
        <v>1158</v>
      </c>
      <c r="D61" s="4" t="inlineStr">
        <is>
          <t xml:space="preserve"> </t>
        </is>
      </c>
      <c r="E61" s="4" t="inlineStr">
        <is>
          <t xml:space="preserve"> </t>
        </is>
      </c>
      <c r="F61" s="4" t="inlineStr">
        <is>
          <t xml:space="preserve"> </t>
        </is>
      </c>
    </row>
    <row r="62">
      <c r="A62" s="4" t="inlineStr">
        <is>
          <t>Cumulative translation adjustments</t>
        </is>
      </c>
      <c r="B62" s="4" t="inlineStr">
        <is>
          <t xml:space="preserve"> </t>
        </is>
      </c>
      <c r="C62" s="4" t="inlineStr">
        <is>
          <t xml:space="preserve"> </t>
        </is>
      </c>
      <c r="D62" s="4" t="inlineStr">
        <is>
          <t xml:space="preserve"> </t>
        </is>
      </c>
      <c r="E62" s="5" t="n">
        <v>307</v>
      </c>
      <c r="F62" s="4" t="inlineStr">
        <is>
          <t xml:space="preserve"> </t>
        </is>
      </c>
    </row>
    <row r="63">
      <c r="A63" s="4" t="inlineStr">
        <is>
          <t>Net income (loss)</t>
        </is>
      </c>
      <c r="B63" s="4" t="inlineStr">
        <is>
          <t xml:space="preserve"> </t>
        </is>
      </c>
      <c r="C63" s="4" t="inlineStr">
        <is>
          <t xml:space="preserve"> </t>
        </is>
      </c>
      <c r="D63" s="5" t="n">
        <v>-892</v>
      </c>
      <c r="E63" s="4" t="inlineStr">
        <is>
          <t xml:space="preserve"> </t>
        </is>
      </c>
      <c r="F63" s="4" t="inlineStr">
        <is>
          <t xml:space="preserve"> </t>
        </is>
      </c>
    </row>
    <row r="64">
      <c r="A64" s="4" t="inlineStr">
        <is>
          <t>Ending balance, shares at Nov. 30, 2020</t>
        </is>
      </c>
      <c r="B64" s="5" t="n">
        <v>27056</v>
      </c>
    </row>
    <row r="65">
      <c r="A65" s="4" t="inlineStr">
        <is>
          <t>Ending balance at Nov. 30, 2020</t>
        </is>
      </c>
      <c r="B65" s="6" t="n">
        <v>1353</v>
      </c>
      <c r="C65" s="5" t="n">
        <v>209667</v>
      </c>
      <c r="D65" s="5" t="n">
        <v>49076</v>
      </c>
      <c r="E65" s="5" t="n">
        <v>948</v>
      </c>
    </row>
    <row r="66">
      <c r="A66" s="4" t="inlineStr">
        <is>
          <t>Ending balance, shares, Treasury at Nov. 30, 2020</t>
        </is>
      </c>
      <c r="F66" s="5" t="n">
        <v>-13028</v>
      </c>
    </row>
    <row r="67">
      <c r="A67" s="4" t="inlineStr">
        <is>
          <t>Ending balance, Treasury at Nov. 30, 2020</t>
        </is>
      </c>
      <c r="F67" s="6" t="n">
        <v>-202291</v>
      </c>
    </row>
    <row r="68">
      <c r="A68" s="4" t="inlineStr">
        <is>
          <t>Beginning balance, shares at Aug. 31, 2020</t>
        </is>
      </c>
      <c r="B68" s="5" t="n">
        <v>27056</v>
      </c>
    </row>
    <row r="69">
      <c r="A69" s="4" t="inlineStr">
        <is>
          <t>Beginning balance at Aug. 31, 2020</t>
        </is>
      </c>
      <c r="B69" s="6" t="n">
        <v>1353</v>
      </c>
      <c r="C69" s="5" t="n">
        <v>211920</v>
      </c>
      <c r="D69" s="5" t="n">
        <v>49968</v>
      </c>
      <c r="E69" s="5" t="n">
        <v>641</v>
      </c>
      <c r="G69" s="5" t="n">
        <v>59453</v>
      </c>
    </row>
    <row r="70">
      <c r="A70" s="4" t="inlineStr">
        <is>
          <t>Beginning balance, shares, Treasury at Aug. 31, 2020</t>
        </is>
      </c>
      <c r="F70" s="5" t="n">
        <v>-13175</v>
      </c>
    </row>
    <row r="71">
      <c r="A71" s="4" t="inlineStr">
        <is>
          <t>Beginning balance, Treasury at Aug. 31, 2020</t>
        </is>
      </c>
      <c r="F71" s="6" t="n">
        <v>-204429</v>
      </c>
    </row>
    <row r="72">
      <c r="A72" s="4" t="inlineStr">
        <is>
          <t>Cumulative translation adjustments</t>
        </is>
      </c>
      <c r="G72" s="5" t="n">
        <v>123</v>
      </c>
    </row>
    <row r="73">
      <c r="A73" s="4" t="inlineStr">
        <is>
          <t>Net income (loss)</t>
        </is>
      </c>
      <c r="G73" s="5" t="n">
        <v>11816</v>
      </c>
    </row>
    <row r="74">
      <c r="A74" s="4" t="inlineStr">
        <is>
          <t>Ending balance, shares at May. 31, 2021</t>
        </is>
      </c>
      <c r="B74" s="5" t="n">
        <v>27056</v>
      </c>
    </row>
    <row r="75">
      <c r="A75" s="4" t="inlineStr">
        <is>
          <t>Ending balance at May. 31, 2021</t>
        </is>
      </c>
      <c r="B75" s="6" t="n">
        <v>1353</v>
      </c>
      <c r="C75" s="5" t="n">
        <v>211283</v>
      </c>
      <c r="D75" s="5" t="n">
        <v>61784</v>
      </c>
      <c r="E75" s="5" t="n">
        <v>764</v>
      </c>
      <c r="G75" s="5" t="n">
        <v>74332</v>
      </c>
    </row>
    <row r="76">
      <c r="A76" s="4" t="inlineStr">
        <is>
          <t>Ending balance, shares, Treasury at May. 31, 2021</t>
        </is>
      </c>
      <c r="F76" s="5" t="n">
        <v>-12901</v>
      </c>
    </row>
    <row r="77">
      <c r="A77" s="4" t="inlineStr">
        <is>
          <t>Ending balance, Treasury at May. 31, 2021</t>
        </is>
      </c>
      <c r="F77" s="6" t="n">
        <v>-200852</v>
      </c>
    </row>
    <row r="78">
      <c r="A78" s="4" t="inlineStr">
        <is>
          <t>Beginning balance, shares at Nov. 30, 2020</t>
        </is>
      </c>
      <c r="B78" s="5" t="n">
        <v>27056</v>
      </c>
    </row>
    <row r="79">
      <c r="A79" s="4" t="inlineStr">
        <is>
          <t>Beginning balance at Nov. 30, 2020</t>
        </is>
      </c>
      <c r="B79" s="6" t="n">
        <v>1353</v>
      </c>
      <c r="C79" s="5" t="n">
        <v>209667</v>
      </c>
      <c r="D79" s="5" t="n">
        <v>49076</v>
      </c>
      <c r="E79" s="5" t="n">
        <v>948</v>
      </c>
    </row>
    <row r="80">
      <c r="A80" s="4" t="inlineStr">
        <is>
          <t>Beginning balance, shares, Treasury at Nov. 30, 2020</t>
        </is>
      </c>
      <c r="F80" s="5" t="n">
        <v>-13028</v>
      </c>
    </row>
    <row r="81">
      <c r="A81" s="4" t="inlineStr">
        <is>
          <t>Beginning balance, Treasury at Nov. 30, 2020</t>
        </is>
      </c>
      <c r="F81" s="6" t="n">
        <v>-202291</v>
      </c>
    </row>
    <row r="82">
      <c r="A82" s="4" t="inlineStr">
        <is>
          <t>Issuance of common stock from treasury, shares</t>
        </is>
      </c>
      <c r="F82" s="5" t="n">
        <v>143</v>
      </c>
    </row>
    <row r="83">
      <c r="A83" s="4" t="inlineStr">
        <is>
          <t>Issuance of common stock from treasury</t>
        </is>
      </c>
      <c r="B83" s="4" t="inlineStr">
        <is>
          <t xml:space="preserve"> </t>
        </is>
      </c>
      <c r="C83" s="5" t="n">
        <v>-2014</v>
      </c>
      <c r="D83" s="4" t="inlineStr">
        <is>
          <t xml:space="preserve"> </t>
        </is>
      </c>
      <c r="E83" s="4" t="inlineStr">
        <is>
          <t xml:space="preserve"> </t>
        </is>
      </c>
      <c r="F83" s="6" t="n">
        <v>2222</v>
      </c>
    </row>
    <row r="84">
      <c r="A84" s="4" t="inlineStr">
        <is>
          <t>Purchase of treasury shares, shares</t>
        </is>
      </c>
      <c r="F84" s="5" t="n">
        <v>-58</v>
      </c>
    </row>
    <row r="85">
      <c r="A85" s="4" t="inlineStr">
        <is>
          <t>Purchase of treasury shares</t>
        </is>
      </c>
      <c r="B85" s="4" t="inlineStr">
        <is>
          <t xml:space="preserve"> </t>
        </is>
      </c>
      <c r="C85" s="4" t="inlineStr">
        <is>
          <t xml:space="preserve"> </t>
        </is>
      </c>
      <c r="D85" s="4" t="inlineStr">
        <is>
          <t xml:space="preserve"> </t>
        </is>
      </c>
      <c r="E85" s="4" t="inlineStr">
        <is>
          <t xml:space="preserve"> </t>
        </is>
      </c>
      <c r="F85" s="6" t="n">
        <v>-1441</v>
      </c>
    </row>
    <row r="86">
      <c r="A86" s="4" t="inlineStr">
        <is>
          <t>Stock-based compensation</t>
        </is>
      </c>
      <c r="B86" s="4" t="inlineStr">
        <is>
          <t xml:space="preserve"> </t>
        </is>
      </c>
      <c r="C86" s="5" t="n">
        <v>1599</v>
      </c>
      <c r="D86" s="4" t="inlineStr">
        <is>
          <t xml:space="preserve"> </t>
        </is>
      </c>
      <c r="E86" s="4" t="inlineStr">
        <is>
          <t xml:space="preserve"> </t>
        </is>
      </c>
      <c r="F86" s="4" t="inlineStr">
        <is>
          <t xml:space="preserve"> </t>
        </is>
      </c>
    </row>
    <row r="87">
      <c r="A87" s="4" t="inlineStr">
        <is>
          <t>Restricted stock award, shares</t>
        </is>
      </c>
      <c r="F87" s="5" t="n">
        <v>28</v>
      </c>
    </row>
    <row r="88">
      <c r="A88" s="4" t="inlineStr">
        <is>
          <t>Restricted stock award</t>
        </is>
      </c>
      <c r="B88" s="4" t="inlineStr">
        <is>
          <t xml:space="preserve"> </t>
        </is>
      </c>
      <c r="C88" s="5" t="n">
        <v>-436</v>
      </c>
      <c r="D88" s="4" t="inlineStr">
        <is>
          <t xml:space="preserve"> </t>
        </is>
      </c>
      <c r="E88" s="4" t="inlineStr">
        <is>
          <t xml:space="preserve"> </t>
        </is>
      </c>
      <c r="F88" s="6" t="n">
        <v>436</v>
      </c>
    </row>
    <row r="89">
      <c r="A89" s="4" t="inlineStr">
        <is>
          <t>Cumulative translation adjustments</t>
        </is>
      </c>
      <c r="B89" s="4" t="inlineStr">
        <is>
          <t xml:space="preserve"> </t>
        </is>
      </c>
      <c r="C89" s="4" t="inlineStr">
        <is>
          <t xml:space="preserve"> </t>
        </is>
      </c>
      <c r="D89" s="4" t="inlineStr">
        <is>
          <t xml:space="preserve"> </t>
        </is>
      </c>
      <c r="E89" s="5" t="n">
        <v>-33</v>
      </c>
      <c r="F89" s="4" t="inlineStr">
        <is>
          <t xml:space="preserve"> </t>
        </is>
      </c>
    </row>
    <row r="90">
      <c r="A90" s="4" t="inlineStr">
        <is>
          <t>Net income (loss)</t>
        </is>
      </c>
      <c r="B90" s="4" t="inlineStr">
        <is>
          <t xml:space="preserve"> </t>
        </is>
      </c>
      <c r="C90" s="4" t="inlineStr">
        <is>
          <t xml:space="preserve"> </t>
        </is>
      </c>
      <c r="D90" s="5" t="n">
        <v>-46</v>
      </c>
      <c r="E90" s="4" t="inlineStr">
        <is>
          <t xml:space="preserve"> </t>
        </is>
      </c>
      <c r="F90" s="4" t="inlineStr">
        <is>
          <t xml:space="preserve"> </t>
        </is>
      </c>
    </row>
    <row r="91">
      <c r="A91" s="4" t="inlineStr">
        <is>
          <t>Ending balance, shares at Feb. 28, 2021</t>
        </is>
      </c>
      <c r="B91" s="5" t="n">
        <v>27056</v>
      </c>
    </row>
    <row r="92">
      <c r="A92" s="4" t="inlineStr">
        <is>
          <t>Ending balance at Feb. 28, 2021</t>
        </is>
      </c>
      <c r="B92" s="6" t="n">
        <v>1353</v>
      </c>
      <c r="C92" s="5" t="n">
        <v>208816</v>
      </c>
      <c r="D92" s="5" t="n">
        <v>49030</v>
      </c>
      <c r="E92" s="5" t="n">
        <v>915</v>
      </c>
    </row>
    <row r="93">
      <c r="A93" s="4" t="inlineStr">
        <is>
          <t>Ending balance, shares, Treasury at Feb. 28, 2021</t>
        </is>
      </c>
      <c r="F93" s="5" t="n">
        <v>-12915</v>
      </c>
    </row>
    <row r="94">
      <c r="A94" s="4" t="inlineStr">
        <is>
          <t>Ending balance, Treasury at Feb. 28, 2021</t>
        </is>
      </c>
      <c r="F94" s="6" t="n">
        <v>-201074</v>
      </c>
    </row>
    <row r="95">
      <c r="A95" s="4" t="inlineStr">
        <is>
          <t>Issuance of common stock from treasury, shares</t>
        </is>
      </c>
      <c r="F95" s="5" t="n">
        <v>14</v>
      </c>
    </row>
    <row r="96">
      <c r="A96" s="4" t="inlineStr">
        <is>
          <t>Issuance of common stock from treasury</t>
        </is>
      </c>
      <c r="B96" s="4" t="inlineStr">
        <is>
          <t xml:space="preserve"> </t>
        </is>
      </c>
      <c r="C96" s="5" t="n">
        <v>97</v>
      </c>
      <c r="D96" s="4" t="inlineStr">
        <is>
          <t xml:space="preserve"> </t>
        </is>
      </c>
      <c r="E96" s="4" t="inlineStr">
        <is>
          <t xml:space="preserve"> </t>
        </is>
      </c>
      <c r="F96" s="6" t="n">
        <v>222</v>
      </c>
    </row>
    <row r="97">
      <c r="A97" s="4" t="inlineStr">
        <is>
          <t>Stock-based compensation</t>
        </is>
      </c>
      <c r="B97" s="4" t="inlineStr">
        <is>
          <t xml:space="preserve"> </t>
        </is>
      </c>
      <c r="C97" s="5" t="n">
        <v>2370</v>
      </c>
      <c r="D97" s="4" t="inlineStr">
        <is>
          <t xml:space="preserve"> </t>
        </is>
      </c>
      <c r="E97" s="4" t="inlineStr">
        <is>
          <t xml:space="preserve"> </t>
        </is>
      </c>
      <c r="F97" s="4" t="inlineStr">
        <is>
          <t xml:space="preserve"> </t>
        </is>
      </c>
    </row>
    <row r="98">
      <c r="A98" s="4" t="inlineStr">
        <is>
          <t>Cumulative translation adjustments</t>
        </is>
      </c>
      <c r="B98" s="4" t="inlineStr">
        <is>
          <t xml:space="preserve"> </t>
        </is>
      </c>
      <c r="C98" s="4" t="inlineStr">
        <is>
          <t xml:space="preserve"> </t>
        </is>
      </c>
      <c r="D98" s="4" t="inlineStr">
        <is>
          <t xml:space="preserve"> </t>
        </is>
      </c>
      <c r="E98" s="5" t="n">
        <v>-151</v>
      </c>
      <c r="F98" s="4" t="inlineStr">
        <is>
          <t xml:space="preserve"> </t>
        </is>
      </c>
      <c r="G98" s="5" t="n">
        <v>-151</v>
      </c>
    </row>
    <row r="99">
      <c r="A99" s="4" t="inlineStr">
        <is>
          <t>Net income (loss)</t>
        </is>
      </c>
      <c r="B99" s="4" t="inlineStr">
        <is>
          <t xml:space="preserve"> </t>
        </is>
      </c>
      <c r="C99" s="4" t="inlineStr">
        <is>
          <t xml:space="preserve"> </t>
        </is>
      </c>
      <c r="D99" s="5" t="n">
        <v>12754</v>
      </c>
      <c r="E99" s="4" t="inlineStr">
        <is>
          <t xml:space="preserve"> </t>
        </is>
      </c>
      <c r="F99" s="4" t="inlineStr">
        <is>
          <t xml:space="preserve"> </t>
        </is>
      </c>
      <c r="G99" s="5" t="n">
        <v>12754</v>
      </c>
    </row>
    <row r="100">
      <c r="A100" s="4" t="inlineStr">
        <is>
          <t>Ending balance, shares at May. 31, 2021</t>
        </is>
      </c>
      <c r="B100" s="5" t="n">
        <v>27056</v>
      </c>
    </row>
    <row r="101">
      <c r="A101" s="4" t="inlineStr">
        <is>
          <t>Ending balance at May. 31, 2021</t>
        </is>
      </c>
      <c r="B101" s="6" t="n">
        <v>1353</v>
      </c>
      <c r="C101" s="6" t="n">
        <v>211283</v>
      </c>
      <c r="D101" s="6" t="n">
        <v>61784</v>
      </c>
      <c r="E101" s="6" t="n">
        <v>764</v>
      </c>
      <c r="G101" s="6" t="n">
        <v>74332</v>
      </c>
    </row>
    <row r="102">
      <c r="A102" s="4" t="inlineStr">
        <is>
          <t>Ending balance, shares, Treasury at May. 31, 2021</t>
        </is>
      </c>
      <c r="F102" s="5" t="n">
        <v>-12901</v>
      </c>
    </row>
    <row r="103">
      <c r="A103" s="4" t="inlineStr">
        <is>
          <t>Ending balance, Treasury at May. 31, 2021</t>
        </is>
      </c>
      <c r="F103" s="6" t="n">
        <v>-2008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y 31, 2021</t>
        </is>
      </c>
    </row>
    <row r="3">
      <c r="A3" s="3" t="inlineStr">
        <is>
          <t>Basis Of Presentation [Abstract]</t>
        </is>
      </c>
    </row>
    <row r="4">
      <c r="A4" s="4" t="inlineStr">
        <is>
          <t>Basis Of Presentation</t>
        </is>
      </c>
      <c r="B4" s="4" t="inlineStr">
        <is>
          <t xml:space="preserve">NOTE 1 – BASIS OF PRESENTATION 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Execution, Sales Performance, Productivity, Educational Improvement, and Customer Loyalty.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0.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hree quarters ended May 31, 2021 are not necessarily indicative of results expected for the entire fiscal year ending August 31, 2021, or for any future periods. Note on the COVID-19 Pandemic With the rapid spread of COVID-19 around the world and the continuously evolving responses to the pandemic, we have witnessed the significant adverse impact of COVID-19 on the global economic and operating environment. These conditions have adversely affected our consolidated sales during the quarter and three quarters ended May 31, 2021 as some workplaces and schools remained closed in response to the pandemic. However, during the third quarter of fiscal 2021 we have benefitted from the recovery of certain countries and markets. The recovery from COVID-19 has thus far been uneven as case numbers have fluctuated and increased in certain areas of the world, which has caused continued business, educational, and social disruptions. In light of these events, we have taken measures to reduce our costs and to maintain adequate liquidity. Due to the rapidly changing business and education environment and other circumstances resulting from the COVID-19 pandemic, we are currently unable to fully determine the extent of COVID-19’s impact on our business in future periods. Our business in future periods will be heavily influenced by the timing, length, and intensity of the economic recoveries in the United States and in other countries around the world. We continue to monitor evolving economic and general business conditions and the actual and potential impacts on our financial position, results of operations, and cash flows. 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trade accounts receivable and requires the measurement of all expected credit losses based on historical experience, current economic conditions, and reasonable and supportable forecasts. The adoption of this ASU did not have a material impact on our condensed consolidated financial statements and disclosures. For further information on our receivables, refer to Note 4, Receivables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densed consolidated financial statements or disclosures. Accounting Pronouncements Issued and Not Yet Adopted In December 2019, the Financial Accounting Standards Board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We are currently evaluating the impact of the provisions of ASU 2019-12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Strive Talent, Inc.</t>
        </is>
      </c>
      <c r="B1" s="2" t="inlineStr">
        <is>
          <t>9 Months Ended</t>
        </is>
      </c>
    </row>
    <row r="2">
      <c r="B2" s="2" t="inlineStr">
        <is>
          <t>May 31, 2021</t>
        </is>
      </c>
    </row>
    <row r="3">
      <c r="A3" s="3" t="inlineStr">
        <is>
          <t>Acquisition Of Strive Talent, Inc. [Abstract]</t>
        </is>
      </c>
    </row>
    <row r="4">
      <c r="A4" s="4" t="inlineStr">
        <is>
          <t>Acquisition Of Strive Talent, Inc.</t>
        </is>
      </c>
      <c r="B4" s="4" t="inlineStr">
        <is>
          <t xml:space="preserve">NOTE 2 – ACQUISITION OF STRIVE TALENT, INC. On April 26, 2021 (the Closing Date), through our wholly-owned subsidiary Franklin Covey Client Sales, Inc., we purchased all of the issued and outstanding stock of Strive Talent, Inc. (Strive), a San Francisco-based technology company which has developed and markets an innovative learning deployment platform. The Strive platform is expected to enable the seamless integration and deployment of our content, services, technology, and metrics to deliver behavioral impact at scale, primarily through the Company’s All Access Pass subscription. The aggregate consideration for the purchase of Strive may total up to $ 20.0 million and is comprised of the following:  Approximately $ 10.6 million paid in cash on the Closing Date of the transaction, including $ 1.0 million placed in escrow for 18 months from the Closing Date to serve as the first source of funds to satisfy certain indemnification obligations of Strive.  Approximately $ 4.2 million payable in equal cash payments on the first five anniversaries of the Closing Date.  Approximately $ 1.0 million will be paid 18 months following the Closing Date to stockholders and option holders of Strive who are still employed by the Company or its affiliates as of such 18-month date, subject to certain exceptions. The bonus payments are forfeit by the individuals if they voluntarily terminate their employment with the Company prior to the 18-month anniversary of the purchase. These payments may be made in either cash or shares of our common stock at our sole discretion.  A maximum of approximately $ 4.3 million may be earned by the former principal owner of Strive over a five-year period ending in May 2026. The total value of this consideration is contingent upon sales and growth of the All Access Pass subscription and subscription services revenues during the five-year period measurement ending in May 2026. The contingent earn out payments are conditional upon the continued employment of former principal owner of Strive over the first four years of the measurement period. These payments may be made in either cash or shares of our common stock at our sole discretion. As described above, included in the purchase agreement for the acquisition of Strive are additional contingent payments of up to $ 5.3 million subject to continued employment of the primary seller and certain employees. These payments are expensed as earned and may be settled by us, at our sole discretion, in shares of our common stock or cash. Based on the relevant accounting literature for business acquisitions, the initial purchase price of Strive is comprised of the following: Cash paid at closing $ 10,554 Notes payable 3,766 Total purchase price $ 14,320 We have included the operating results of Strive in our financial statements since the Closing Date. However, the acquisition of Strive had an immaterial impact on our results of operations for the quarter ended May 31, 2021. For the twelve months ended December 31, 2020, Strive had revenues of $ 1.3 million (unaudited) and an operating loss of $( 1.1 ) million (unaudited). Strive does not meet the definition of a “significant subsidiary” as specified by Regulation S-X of the Securities and Exchange Commission. The major classes of assets and liabilities to which we have preliminarily allocated the purchase price were as follows (in thousands):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6 ) Notes payable, long-term ( 2,930 ) Liabilities assumed ( 4,990 ) $ 10,554 The preliminary allocation of the purchase price to the intangible assets acquired was as follows (in thousands): Weighted Average Description Amount Life Non-compete agreements $ 171 2 years Content 389 5 years Customer relationships 764 3 years Tradename 889 5 years Internally developed software 5,763 8 years $ 7,976 The goodwill generated by the Strive acquisition is primarily attributable to the technology, content, and software development capabilities that complement our existing All Access Pass subscription and has not yet been allocated to our operating segments. None of the goodwill or intangible assets generated by the acquisition of Strive are expected to be deductible for income tax purposes. Acquisition costs totaled approximately $ 0.3 million and were recorded in selling, general, and administrative expense in the accompanying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0:36:53Z</dcterms:created>
  <dcterms:modified xmlns:dcterms="http://purl.org/dc/terms/" xmlns:xsi="http://www.w3.org/2001/XMLSchema-instance" xsi:type="dcterms:W3CDTF">2021-07-08T20:36:53Z</dcterms:modified>
</cp:coreProperties>
</file>